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the Company and Sig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Employee Stock Compensation Pla" sheetId="10" state="visible" r:id="rId10"/>
    <sheet xmlns:r="http://schemas.openxmlformats.org/officeDocument/2006/relationships" name="Commitments and Contingencies" sheetId="11" state="visible" r:id="rId11"/>
    <sheet xmlns:r="http://schemas.openxmlformats.org/officeDocument/2006/relationships" name="Line-of-Credit"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ummary of the Company and Si_2" sheetId="16" state="visible" r:id="rId16"/>
    <sheet xmlns:r="http://schemas.openxmlformats.org/officeDocument/2006/relationships" name="Summary of the Company and Si_3"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Employee Stock Compensation P_2"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egment Reporting (Tables)" sheetId="23" state="visible" r:id="rId23"/>
    <sheet xmlns:r="http://schemas.openxmlformats.org/officeDocument/2006/relationships" name="Summary of the Company and Si_4" sheetId="24" state="visible" r:id="rId24"/>
    <sheet xmlns:r="http://schemas.openxmlformats.org/officeDocument/2006/relationships" name="Summary of the Company and Si_5" sheetId="25" state="visible" r:id="rId25"/>
    <sheet xmlns:r="http://schemas.openxmlformats.org/officeDocument/2006/relationships" name="Summary of the Company and Si_6" sheetId="26" state="visible" r:id="rId26"/>
    <sheet xmlns:r="http://schemas.openxmlformats.org/officeDocument/2006/relationships" name="Summary of the Company and Si_7" sheetId="27" state="visible" r:id="rId27"/>
    <sheet xmlns:r="http://schemas.openxmlformats.org/officeDocument/2006/relationships" name="Inventories - Schedule of Inven" sheetId="28" state="visible" r:id="rId28"/>
    <sheet xmlns:r="http://schemas.openxmlformats.org/officeDocument/2006/relationships" name="Property and Equipment - Schedu" sheetId="29" state="visible" r:id="rId29"/>
    <sheet xmlns:r="http://schemas.openxmlformats.org/officeDocument/2006/relationships" name="Employee Stock Compensation P_3" sheetId="30" state="visible" r:id="rId30"/>
    <sheet xmlns:r="http://schemas.openxmlformats.org/officeDocument/2006/relationships" name="Employee Stock Compensation P_4" sheetId="31" state="visible" r:id="rId31"/>
    <sheet xmlns:r="http://schemas.openxmlformats.org/officeDocument/2006/relationships" name="Employee Stock Compensation P_5" sheetId="32" state="visible" r:id="rId32"/>
    <sheet xmlns:r="http://schemas.openxmlformats.org/officeDocument/2006/relationships" name="Employee Stock Compensation P_6" sheetId="33" state="visible" r:id="rId33"/>
    <sheet xmlns:r="http://schemas.openxmlformats.org/officeDocument/2006/relationships" name="Employee Stock Compensation P_7"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Line-of-Credit (Details Narrati"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Defe" sheetId="40" state="visible" r:id="rId40"/>
    <sheet xmlns:r="http://schemas.openxmlformats.org/officeDocument/2006/relationships" name="Income Taxes - Schedule of Effe" sheetId="41" state="visible" r:id="rId41"/>
    <sheet xmlns:r="http://schemas.openxmlformats.org/officeDocument/2006/relationships" name="Segment Reporting (Details Narr" sheetId="42" state="visible" r:id="rId42"/>
    <sheet xmlns:r="http://schemas.openxmlformats.org/officeDocument/2006/relationships" name="Segment Reporting - Schedule of"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8</t>
  </si>
  <si>
    <t>Mar. 25, 2019</t>
  </si>
  <si>
    <t>Jun. 30, 2018</t>
  </si>
  <si>
    <t>Document And Entity Information</t>
  </si>
  <si>
    <t>Entity Registrant Name</t>
  </si>
  <si>
    <t>SIERRA MONITOR CORP /CA/</t>
  </si>
  <si>
    <t>Entity Central Index Key</t>
  </si>
  <si>
    <t>0000100625</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RMC</t>
  </si>
  <si>
    <t>Document Fiscal Period Focus</t>
  </si>
  <si>
    <t>FY</t>
  </si>
  <si>
    <t>Document Fiscal Year Focus</t>
  </si>
  <si>
    <t>2018</t>
  </si>
  <si>
    <t>Balance Sheets - USD ($)</t>
  </si>
  <si>
    <t>Dec. 31, 2017</t>
  </si>
  <si>
    <t>Current assets:</t>
  </si>
  <si>
    <t>Cash</t>
  </si>
  <si>
    <t>Trade receivables, less allowance for doubtful accounts of approximately $68,000 and $75,000 at December 31, 2018 and 2017, respectively</t>
  </si>
  <si>
    <t>Inventories, net</t>
  </si>
  <si>
    <t>Prepaid expenses</t>
  </si>
  <si>
    <t>Income tax deposit</t>
  </si>
  <si>
    <t>Total current assets</t>
  </si>
  <si>
    <t>Property and equipment, net</t>
  </si>
  <si>
    <t>Deferred income taxes, net</t>
  </si>
  <si>
    <t>Other assets</t>
  </si>
  <si>
    <t>Total assets</t>
  </si>
  <si>
    <t>Current liabilities:</t>
  </si>
  <si>
    <t>Accounts payable</t>
  </si>
  <si>
    <t>Accrued compensation expenses</t>
  </si>
  <si>
    <t>Other current liabilities</t>
  </si>
  <si>
    <t>Total current liabilities</t>
  </si>
  <si>
    <t>Commitments and contingencies</t>
  </si>
  <si>
    <t xml:space="preserve"> </t>
  </si>
  <si>
    <t>Shareholders' equity:</t>
  </si>
  <si>
    <t>Common stock, $0.001 par value; 20,000,000 shares authorized; 10,242,418 and 10,203,995 shares issued and outstanding at December 31, 2018 and 2017, respectively</t>
  </si>
  <si>
    <t>Additional paid-in capital</t>
  </si>
  <si>
    <t>Retained earnings</t>
  </si>
  <si>
    <t>Total shareholders' equity</t>
  </si>
  <si>
    <t>Total liabilities and share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Operations - USD ($)</t>
  </si>
  <si>
    <t>Income Statement [Abstract]</t>
  </si>
  <si>
    <t>Net sales</t>
  </si>
  <si>
    <t>Cost of goods sold</t>
  </si>
  <si>
    <t>Gross profit</t>
  </si>
  <si>
    <t>Operating expenses:</t>
  </si>
  <si>
    <t>Research and development</t>
  </si>
  <si>
    <t>Selling and marketing</t>
  </si>
  <si>
    <t>General and administrative</t>
  </si>
  <si>
    <t>Non-recurring expense</t>
  </si>
  <si>
    <t>Total operating expenses</t>
  </si>
  <si>
    <t>Income (loss) from operations</t>
  </si>
  <si>
    <t>Interest income</t>
  </si>
  <si>
    <t>Income (loss) before income tax expense</t>
  </si>
  <si>
    <t>Income tax expense</t>
  </si>
  <si>
    <t>Net income (loss)</t>
  </si>
  <si>
    <t>Net income (loss) attributable to common shareholders per common share:</t>
  </si>
  <si>
    <t>Basic</t>
  </si>
  <si>
    <t>Diluted</t>
  </si>
  <si>
    <t>Weighted-average number of shares used in per share computations:</t>
  </si>
  <si>
    <t>Statements of Shareholders' Equity - USD ($)</t>
  </si>
  <si>
    <t>Common Stock [Member]</t>
  </si>
  <si>
    <t>Additional Paid-in Capital [Member]</t>
  </si>
  <si>
    <t>Retained Earnings [Member]</t>
  </si>
  <si>
    <t>Total</t>
  </si>
  <si>
    <t>Balance at Dec. 31, 2016</t>
  </si>
  <si>
    <t>Balance, shares at Dec. 31, 2016</t>
  </si>
  <si>
    <t>Stock options exercised</t>
  </si>
  <si>
    <t>Stock options exercised, shares</t>
  </si>
  <si>
    <t>Stock-based compensation</t>
  </si>
  <si>
    <t>Restricted stock vested</t>
  </si>
  <si>
    <t>Restricted stock vested, shares</t>
  </si>
  <si>
    <t>Dividends paid</t>
  </si>
  <si>
    <t>Net Income (loss)</t>
  </si>
  <si>
    <t>Balance at Dec. 31, 2017</t>
  </si>
  <si>
    <t>Balance, shares at Dec. 31, 2017</t>
  </si>
  <si>
    <t>Balance at Dec. 31, 2018</t>
  </si>
  <si>
    <t>Balance, shares at Dec. 31, 2018</t>
  </si>
  <si>
    <t>Statements of Cash Flows - USD ($)</t>
  </si>
  <si>
    <t>Cash flows from operating activities:</t>
  </si>
  <si>
    <t>Adjustments to reconcile net income (loss) to net cash provided by (used in) operating activities:</t>
  </si>
  <si>
    <t>Depreciation</t>
  </si>
  <si>
    <t>Amortization</t>
  </si>
  <si>
    <t>Bad debt recovery</t>
  </si>
  <si>
    <t>Provision for inventory losses</t>
  </si>
  <si>
    <t>Stock-based compensation expense</t>
  </si>
  <si>
    <t>Loss on disposal of property and equipment</t>
  </si>
  <si>
    <t>Changes in operating assets and liabilities:</t>
  </si>
  <si>
    <t>Trade receivables</t>
  </si>
  <si>
    <t>Inventories</t>
  </si>
  <si>
    <t>Deferred income taxes</t>
  </si>
  <si>
    <t>Net cash provided by (used in) operating activities</t>
  </si>
  <si>
    <t>Cash flows from investing activities:</t>
  </si>
  <si>
    <t>Purchases of property and equipment</t>
  </si>
  <si>
    <t>Cash proceeds on disposal of property and equipment</t>
  </si>
  <si>
    <t>Purchases of other assets</t>
  </si>
  <si>
    <t>Net cash used in investing activities</t>
  </si>
  <si>
    <t>Cash flows from financing activities:</t>
  </si>
  <si>
    <t>Payment of dividend</t>
  </si>
  <si>
    <t>Proceeds from exercise of stock options</t>
  </si>
  <si>
    <t>Net cash used in financing activities</t>
  </si>
  <si>
    <t>Net decrease in cash and cash equivalents</t>
  </si>
  <si>
    <t>Cash - beginning of year</t>
  </si>
  <si>
    <t>Cash - end of year</t>
  </si>
  <si>
    <t>Supplemental disclosure of cash flow information:</t>
  </si>
  <si>
    <t>Cash paid during the year for income taxes</t>
  </si>
  <si>
    <t>Summary of the Company and Significant Accounting Policies</t>
  </si>
  <si>
    <t>Accounting Policies [Abstract]</t>
  </si>
  <si>
    <t>Note 1 - Summary of the Company
and Significant Accounting Policies The Company Sierra Monitor
Corporation (the “Company”) was incorporated in 1978. The Company addresses the industrial and commercial facilities
management market with Industrial Internet of Things (IIoT) solutions that connect and protect high-value infrastructure assets.
The Company’s primary product lines include the FieldServer protocols gateways and the Sentry IT fire and gas detection systems.
The Company’s headquarters are located in Milpitas, California. The Company’s stock is quoted on the OTC Bulletin Board
under the symbol “SRMC.” Risks and Uncertainties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valuation. Concentrations We currently maintain
substantially all of our day to day operating cash with a major financial institution. At times cash balances may be in excess
of the amounts insured by the Federal Deposit Insurance Corporation. Cash balances of approximately $2,601,000 and $2,830,000 were
in excess of such insured amounts at December 31, 2018 and 2017, respectively.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No customers exceeded
10% of the Company’s accounts receivable at December 31, 2018 but two customers exceeded 10% of the Company’s accounts
receivable at December 31, 2017. No customers exceeded 10% of the Company’s sales during the years ended December 31, 2018
or 2017. Accounts Receivable Accounts receivable
are carried at original invoice amount, less an estimate for an allowance for doubtful accounts. The allowance for doubtful accounts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as a management review item in the Company’s ISO (International
Organization for Standardization) quality program and data generated from that program forms a basis for the reserve management. Inventories Inventories are
stated at the lower of cost (first-in, first-out) or net realizable value. Cost is determined on a standard cost basis that approximates
the first-in, first-out method.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 Property and Equipment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 Research and Development Research and development
is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 Long-Lived Assets In accordance with
the provisions of Accounting Standards Codification 360-10, Property, Plant and Equipment Revenue Recognition In May 2014, the
Financial Accounting Standards Board (“FASB”) issued Accounting Standards Update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On January 1, 2018, the Company adopted ASC 606 by using the modified retrospective method. The comparative
information has not been recast and continues to be reported under the accounting standards in effect for those periods. The adoption
did not have a material impact to the nature and timing of the Company’s revenues or on its financial statements except for
certain disclosures. The majority of the impact has been on sales returns and the impact has been deemed immaterial.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FieldServer Services Gas Detection and Environment Control Product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8 and 2017,
the Company had received approximately $28,000 and $62,000 respectively, of such advance payments which are included in other current
liabilities in the accompanying balance sheets. Contract Costs Applying the practical
expedient, the Company recognizes the incremental costs of obtaining contracts as an expense when incurred if the amortization
period of the assets that otherwise would have been recognized is one year or less. These costs mainly include the Company’s
internal sales force compensation program and are included in sales and marketing expenses at the time the revenue is recognized. Contract Balances The Company records
accounts receivable when it has an unconditional right to consideration. Contract liabilities are recorded when cash payments are
received or due in advance of performance. Contract liabilities consist of only advance payments, where the Company has unsatisfied
performance obligations. Contract liabilities are classified as deferred revenue and included within “Other current liabilities”
on the balance sheets. At times, billing may occur subsequent to revenue recognition, resulting in an unbilled receivable which
represents a contract asset. The Company does not have any unbilled receivables at December 31, 2018 and 2017.
Deferred Revenue for the quarter ending Dec 31, 2018 Sept 30, 2018 (unaudited)
Jun 30, 2018 (unaudited)
Mar 31, 2018 (unaudited) Dec 31, 2017
Beginning balance $ 32,714 $ 62,639 $ 62,031 $ 61,673 $ 64,673
Deferred revenues added - 1,000 1,300 800 -
Previously deferred revenues recognized (4,256 ) (30,925 ) (692 ) (442 ) (3,000 )
Total, net $ 28,458 $ 32,714 $ 62,639 $ 62,031 $ 61,673 Payment terms vary
by customer. The time between invoicing and when payment is due is not significant. For certain products or services and customer
types, payment is required before the products or services are delivered to the customer. There were no significant
changes in estimates during the period that would affect the contract balances. The amounts of revenue recognized during the twelve
months ended December 31, 2018 and December 31, 2017 from the opening deferred revenue balances were $36,315 and $11,167, respectively.
For the periods ended December 31, 2018, and December 31, 2017 no impairment losses related to contract balances were recognized
in the condensed statement of operations. Disaggregation of Revenue In the following
table, net sales are disaggregated by geographic region. The Company conducts business across 5 geographic regions: United States
&amp; Canada, Latin America, Europe, Middle East and Asia.
FieldServer Products Flame &amp; Gas Products
Twelve Months Ended Dec. 31 Twelve Months Ended Dec. 31
2018 2017 2018 2017
United States &amp; Canada $ 9,489,000 $ 8,173,000 $ 8,898,000 $ 8,380,000
Latin America 215,000 286,000 168,000 165,000
Europe 919,000 736,000 71,000 29,000
Middle East 421,000 577,000 1,009,000 335,000
Asia 407,000 350,000 478,000 739,000
$ 11,451,000 $ 10,122,000 $ 10,624,000 $ 9,648,000 Shipping and Handling Shipping and handling
costs are included in cost of goods sold in the accompanying statements of operations in accordance with ASC 605-45, Revenue
Recognition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s of December 31, 2018, the remaining performance obligation
is approximately $4,196,000, 45% or $1,890,000 of which is expected to be recognized in 3 months and 28% or $1,168,000 of which
is expected to be recognized in the remainder of 2019. The balance is expected to be recognized after fiscal year 2019. Accounts Receivable and Related Allowances Our domestic sales
are generally made on an open account basis unless specific experience or knowledge of the customer’s potential inability
or unwillingness to meet the payment terms dictate secured payments. Our international sales are generally made based on secure
payment terms including cash wire advance payments and letters of credit. International sales are made on open account terms where
sufficient historical experience justifies the assumption of customer credit risk. In many of our larger sales, our customers are
frequently construction contractors who are in need of our field services to complete their work and obtain payment. Management’s
ability to manage the credit terms and utilize the leverage provided by the clients’ need for our services is critical to
the effective application of credit terms and minimization of accounts receivable losses. We maintain an allowance
for doubtful accounts which is analyzed on a periodic basis to determine adequacy. We believe that we have demonstrated the ability
to make reasonable and reliable estimates of allowances for doubtful accounts based on significant historical experience. Employee Stock-Based Compensation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8 and 2017, the Company’s statements of operations reflected an increase in salaries and
benefits expense of $210,415 a 299,665 Compensation
expense associated with stock options is recognized on a straight-line basis over the shorter of the vesting period or the minimum
required service period. At December 31, 2018, there was $659,569 of total unrecognized compensation expense related to non-vested
stock options, which is expected to be recognized over the next 4 years. Compensation expense
associated with restricted stock is recognized on a straight-line basis over the shorter of the vesting period or the minimum required
service period. A total $112,748 and $54,680 in compensation expense associated with the restricted stock was recorded in 2018
and 2017, respectively, and is included in stock-based compensation expense in the accompanying statement of operations. There
was $245,821 of total unrecognized compensation expense related to non-vested restricted stock, which is expected to be recognized
over the next 4 years. Warranty The Company provides
a warranty on all electronics sold for a period of two years after the date of shipment. Warranty issues are usually resolved with
repair or replacement of the product. Trends of sales returns, exchanges and warranty repairs are tracked as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8 and 2017, warranty reserve approximated $42,000 and $72,000, respectively, which is included in other current
liabilities in the accompanying balance sheets. Advertising Programs The Company expenses
the cost of advertising when incurred as selling and marketing expense in the accompanying statements of operations. Advertising
expenses were approximately $111,000 and $146,000 for the years ended December 31, 2018 and 2017, respectively.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8 and 2017. Earnings Per Share Under ASC 260-10,
Earnings Per Share, The following is
a reconciliation of the shares used in the computation of basic and diluted earnings (loss) per share for the years ended December
31, 2018 and 2017, respectively:
2018 2017
Basic earnings per share – weighted-average number of shares of common stock outstanding 10,207,614 10,186,215
Effect of dilutive stock options 506,139 —
Diluted earnings per share – dilutive potential common shares 10,713,753 10,186,215 F For the year ended December 31, 2017, all employee stock options to
purchase shares of common stock were excluded from the computation of diluted net loss per share as their effect would be anti-dilutive. Segments of Business ASC 280-10, Segment
Reporting Fair Value of Financial Instruments
and Certain Other Assets/Liabilities ASC 825-10, Financial
Instruments, The Company does
not have any assets or liabilities that are measured at fair value on a recurring basis and, during the years ended December 31,
2018 and 2017, did not have any assets or liabilities that were measured at fair value on a non-recurring basis. Subsequent Events Management has
evaluated events subsequent to December 31, 2018 through the date that the accompanying financial statements were filed with the
Securities and Exchange Commission for transactions and other events which may require adjustment of and/or disclosure in such
financial statements (see Note 9). Please refer to our 8-K filed with the SEC on March 29, 2019 regarding a material definitive
agreement and plan of merger that the company has entered into with MSA Safety. Reclassifications Reclassifications
have been made to the prior year financial statements to conform to the current year presentation. Significant Recent Accounting Pronouncements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t>
  </si>
  <si>
    <t>Inventory Disclosure [Abstract]</t>
  </si>
  <si>
    <t>Note 2 – Inventories A summary of inventories
as of December 31 is as follows:
2018 2017
Raw materials $ 2,223,828 $ 1,517,932
Work in process 1,751,671 1,415,763
Finished goods 406,478 304,566
4,381,977 3,238,261
Obsolescence reserve (148,190 ) (100,000 )
$ 4,233,787 $ 3,138,261</t>
  </si>
  <si>
    <t>Property and Equipment</t>
  </si>
  <si>
    <t>Property, Plant and Equipment [Abstract]</t>
  </si>
  <si>
    <t>Note 3 - Property and Equipment A summary of property
and equipment as of December 31 is as follows:
2018 2017
Machinery and equipment $ 781,572 $ 716,325
Furniture, fixtures, and leasehold improvements 1,367,767 1,248,755
2,149,339 1,965,080
Less accumulated depreciation and amortization (1,782,969 ) (1,712,937 )
$ 366,370 $ 252,143</t>
  </si>
  <si>
    <t>Employee Stock Compensation Plan</t>
  </si>
  <si>
    <t>Disclosure of Compensation Related Costs, Share-based Payments [Abstract]</t>
  </si>
  <si>
    <t>Note 4 - Employee Stock
Compensation Pla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4 years, and expire 10 years from the grant date. On December 31, 2018, a total of 505,500 shares were available
for grant. A summary of stock
option transactions for the two years ended December 31, 2018 is as follows:
Weighted-
Range of Average
Options prices exercise price
Balance as of January 1, 2017 1,777,000 1.78
Granted 1,113,000 1.20 - 1.48 1.27
Exercised (135,000 ) 1.50 1.50
Forfeited or expired (1,112,000 ) 1.50 - 1.95 1.84
Balance as of December 31, 2017 1,643,000 1.42
Granted 403,000 1.50 1.50
Exercised -
Forfeited or expired (21,000 ) 1.64 - 2.65 2.12
Balance as of December 31, 2018 2,025,000 1.43 Options outstanding
that have vested and are expected to vest as of December 31, 2018 are as follows:
Number of Shares Weighted Average Exercise Price Weighted Average Remaining Contractual Term in Years
Vested 850,740 $ 1.54 7.3
Expected to vest 1,174,260 1.34 9.5
Total 2,025,000 1.43 7.8 Options outstanding
that are expected to vest are net of estimated future forfeitures in accordance with the provisions of ASC 718 which are estimated
when compensation costs are recognized. The following table
summarizes information about the Company’s stock options outstanding under the 2006 Stock Plan and 2016 Stock Plan as of
December 31, 2018:
Options Outstanding Options exercisable
Exercise prices Number outstanding Weighted-average remaining contractual life (years) Weighted-average exercise price Number exercisable Weighted-average exercise price
2006 Plan $1.45 - $2.15 509,000 4.3 $ 1.72 502,885 $ 1.72
2016 Plan $1.20 - $1.48 1,516,000 9.0 $ 1.33 347,854 $ 1.28
2,025,000 7.8 $ 1.43 850,739 $ 1.54 The aggregate intrinsic
value of options outstanding and exercisable at December 31, 2018 and 2017 approximated $1.46 and $0.00 per share respectively.
The weighted average grant date fair values of options granted during the year ended December 31, 2018 and 2017 was $1.50 and $1.27
per share respectively. Such fair values were estimated using the Black-Scholes stock option pricing model and the following weighted
average assumptions.
2018 2017
Expected life 8.0 8.0
Estimated volatility 53 % 57 %
Risk-free interest rate 2.72 % 1.94 %
Dividends $ 0.04 $ 0.04 The expected life
assumption is based on the average historical life of outstanding options; the expected volatility is based on the historical volatility.
The expected life of options granted is based on changes in the vesting terms and the contractual life of current option grants
compared to the Company’s historical grants; and the risk-free interest rate is based on the rate for U.S. Treasury bonds
with similar terms as the options. The total intrinsic value of options
exercised during 2018 and 2017 was $0 and $12,150, respectively.</t>
  </si>
  <si>
    <t>Commitments and Contingencies</t>
  </si>
  <si>
    <t>Commitments and Contingencies Disclosure [Abstract]</t>
  </si>
  <si>
    <t>Note 5 - Commitments
and Contingencies Operating Leases The Company leases
its facilities under non-cancelable operating lease agreements that expire at various dates through 2018. Certain leases require
the payment of property taxes, utilities and insurance, and provide options to extend the lease term. Our principal executive,
administrative, manufacturing and engineering operations are located in a 15,800 square foot leased facility in Milpitas, California
under a lease scheduled to expire on April 30, 2023. An additional 12,600 square feet are leased for warehouse, office and expansion
space in an adjacent building. As of December
31, 2018, future minimum lease payments are as follows:
Year ending December 31,
2019 347,139
2020 357,553
2021 368,279
2022 379,328
2023 127,682
$ 1,579,981 Rent expense was
approximately $432,000 in 2018 and $384,000 in 2017, which is apportioned to the various categories in the accompanying statements
of operations. Legal The Company may
be involved from time to time in various claims, lawsuits, disputes with third parties, actions involving allegations or discrimination
or breach of contracts actions incidental to the normal course of operations. The Company is currently not involved in any such
litigation that management believes could have a material adverse effect on its financial position or results of operations.</t>
  </si>
  <si>
    <t>Line-of-Credit</t>
  </si>
  <si>
    <t>Debt Disclosure [Abstract]</t>
  </si>
  <si>
    <t>Note 6 – Line-of-Credit As of December 31, 2018,
the Company has a $2,000,000 line of credit, secured by substantially all assets of the Company, and bears interest at the bank’s
prime rate (5.5% at December 31, 2018) less 0.5% or LIBOR plus 2.5%. The line of credit matures on August 1, 2019 and requires
compliance with certain financial covenants including the requirement to maintain a quick ratio of 1.3:1.0 and to satisfy quarterly
profitability test. At December 31, 2018 and 2017, the Company was in compliance with the financial covenants and the line of
credit had no outstanding balance.</t>
  </si>
  <si>
    <t>Income Taxes</t>
  </si>
  <si>
    <t>Income Tax Disclosure [Abstract]</t>
  </si>
  <si>
    <t xml:space="preserve">Note 7 - Income Taxes The components
of income tax expense consist of the following for the years ended December 31:
Current: 2018 2017
Federal $ 92,539 $ -
State 54,079 3,853
Total Current 146,618 3,853
Deferred:
Federal 25,461 43,567
State 2,672 (8,725 )
Total Deferred 28,133 34,842
Total Income Tax (Benefit) $ 174,751 $ 38,695 At December 31,
2018 and 2017, the Company had no federal or state net operating loss carry-forwards. The tax effects
of temporary differences that gave rise to significant portions of net deferred tax assets at December 31, 2018 and 2017 are as
follows:
2018 2019
Accruals and Reserves $ 173,269 $ 144,160
State Taxes 10,264 1,288
NOL and Credit Carryback - 17,190
Property Plant and Equip (102,533 ) (36,315 )
Total Deferred Tax Assets $ 81,000 $ 126,323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emporary differences become deductible or includable in taxable income. Management considers
projected future taxable income and tax planning strategies in making this assessment. Based upon the level of historical income
and projections for future taxable income over the periods to which the deferred tax assets are applicable, management believes
it is more likely than not that the Company will realize the benefits of these deductible differences. The Company accounts
for uncertain tax positions as required by FASB ASC Topic 740. FASB ASC Topic 740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mpany and,
therefore, the Company recognized no adjustment for unrecognized income tax benefits for the years ended December 31, 2018 and
2017. Recently enacted
U.S. tax reform legislation known as the Tax Cuts and Jobs Act (“Tax Act”), made significant changes to the rules applicable
to the taxation of multinational corporations. The Tax Act changes included changing the corporate tax rate to a flat 21%, modifying
the rules regarding limitations on certain deductions for executive compensation, introducing a capital investment deduction in
certain circumstances, placing certain limitations on the interest deduction, modifying the rules regarding the usability of certain
net operating losses, implementing a minimum tax on the global intangible low-taxed income of a United States shareholder of a
controlled foreign corporation, modifying certain rules applicable to United States shareholders of controlled foreign corporations,
imposing a deemed repatriation tax on certain earnings and adding certain anti-base erosion rules. The Tax Act specifically
subjects a U.S. corporation to tax on its global intangible low-taxed income, or GILTI. Under U.S. GAAP, a company can make an
accounting policy election to either treat taxes due on the GILTI as a current period expense or factor such amounts into the measurement
of deferred taxes. Given the complexity of the GILTI provisions, the Company is still evaluating its effects and has not yet determined
its accounting policy. The Company is
no longer subject to U.S. federal income tax examination for years before 2014 and state and local tax examinations before 2013.
However, to the extent allowed by law, the tax authorities may have the right to examine prior periods where net operating losses
were generated and carried forward, and make adjustments up to the amount of the net operating loss carry-forward amount. The total income
tax expense differs from the amounts computed by applying the statutory federal income tax rate of 21% as follows:
2018 2017
Computed tax (benefit) $ 72,347 $ (115,227 )
Nondeductible items and other 55,917 118,860
Current and deferred state taxes, net of federal benefit 46,487 (6,957 )
Remeasurement of deferred taxes - TCJ Act - 42,019
Total Income Tax Expense $ 174,751 $ 38,695 </t>
  </si>
  <si>
    <t>Segment Reporting</t>
  </si>
  <si>
    <t>Segment Reporting [Abstract]</t>
  </si>
  <si>
    <t>Note 8 - Segment Reporting The Company’s chief
operating decision-maker is the Company’s CEO. The CEO reviews financial information presented on an entity-level basis for
purposes of making operating decisions and assessing financial performance. The entity-level financial information is identical
to the information presented in the accompanying statements of operations. Therefore, the Company has determined that it operates
in a single operating segment: Industrial Internet of Things (IIoT) solutions. In addition, the CEO reviews
the following information on revenues by product category.
2018 2017
Gas detection devices $ 9,621,000 $ 8,386,000
Environmental controllers 1,003,000 1,262,000
Field Servers 11,451,000 10,122,000
$ 22,075,000 $ 19,770,000 The Company sells its
products to companies located primarily in the United States. For the years ended December 31, 2018 and 2017, sales to international
customers were 23% and 21%, respectively.</t>
  </si>
  <si>
    <t>Subsequent Events</t>
  </si>
  <si>
    <t>Subsequent Events [Abstract]</t>
  </si>
  <si>
    <t>Note 9 – Subsequent
Events On March 28, 2019, the
Company signed a definitive agreement to be acquired by MSA Safety Incorporated (MSA), a global safety equipment manufacturer.
Under terms of the agreement, Sierra Monitor Corporation will become an indirect wholly owned subsidiary of MSA Safety. Upon closing,
each issued and outstanding share of SMC common stock (other than shares owned or held in treasury by SMC) will be cancelled and
automatically converted into the right to receive $3.25 in cash, without interest. Under the Merger Agreement, at the effective
time of the Merger, MSA Safety will assume vested or unvested and outstanding SMC stock options and restricted stock awards granted
to SMC employees.</t>
  </si>
  <si>
    <t>Summary of the Company and Significant Accounting Policies (Policies)</t>
  </si>
  <si>
    <t>Risks and Uncertainties</t>
  </si>
  <si>
    <t>Risks and Uncertainties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valuation.</t>
  </si>
  <si>
    <t>Concentrations</t>
  </si>
  <si>
    <t>Concentrations We currently maintain
substantially all of our day to day operating cash with a major financial institution. At times cash balances may be in excess
of the amounts insured by the Federal Deposit Insurance Corporation. Cash balances of approximately $2,601,000 and $2,830,000 were
in excess of such insured amounts at December 31, 2018 and 2017, respectively.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No customers exceeded
10% of the Company’s accounts receivable at December 31, 2018 but two customers exceeded 10% of the Company’s accounts
receivable at December 31, 2017. No customers exceeded 10% of the Company’s sales during the years ended December 31, 2018
or 2017.</t>
  </si>
  <si>
    <t>Accounts Receivable</t>
  </si>
  <si>
    <t>Accounts Receivable Accounts receivable are
carried at original invoice amount, less an estimate for an allowance for doubtful accounts. The allowance for doubtful accounts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as a management review item in the Company’s
ISO (International Organization for Standardization) quality program and data generated from that program forms a basis for the
reserve management.</t>
  </si>
  <si>
    <t>Inventories Inventories are stated
at the lower of cost (first-in, first-out) or net realizable value. Cost is determined on a standard cost basis that approximates
the first-in, first-out method.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t>
  </si>
  <si>
    <t>Property and Equipment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t>
  </si>
  <si>
    <t>Research and Development</t>
  </si>
  <si>
    <t>Research and Development Research and development
is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t>
  </si>
  <si>
    <t>Long-Lived Assets</t>
  </si>
  <si>
    <t>Long-Lived Assets In accordance with the
provisions of Accounting Standards Codification 360-10, Property, Plant and Equipment</t>
  </si>
  <si>
    <t>Revenue Recognition</t>
  </si>
  <si>
    <t>Revenue Recognition In May 2014, the Financial
Accounting Standards Board (“FASB”) issued Accounting Standards Update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On January 1, 2018, the Company adopted ASC 606 by using the modified retrospective method. The comparative
information has not been recast and continues to be reported under the accounting standards in effect for those periods. The adoption
did not have a material impact to the nature and timing of the Company’s revenues or on its financial statements except for
certain disclosures. The majority of the impact has been on sales returns and the impact has been deemed immaterial.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FieldServer Services Gas Detection and Environment Control Product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8 and 2017,
the Company had received approximately $28,000 and $62,000 respectively, of such advance payments which are included in other
current liabilities in the accompanying balance sheets.</t>
  </si>
  <si>
    <t>Contract Costs</t>
  </si>
  <si>
    <t>Contract Costs Applying the practical
expedient, the Company recognizes the incremental costs of obtaining contracts as an expense when incurred if the amortization
period of the assets that otherwise would have been recognized is one year or less. These costs mainly include the Company’s
internal sales force compensation program and are included in sales and marketing expenses at the time the revenue is recognized.</t>
  </si>
  <si>
    <t>Contract Balances</t>
  </si>
  <si>
    <t>Contract Balances The Company records accounts
receivable when it has an unconditional right to consideration. Contract liabilities are recorded when cash payments are received
or due in advance of performance. Contract liabilities consist of only advance payments, where the Company has unsatisfied performance
obligations. Contract liabilities are classified as deferred revenue and included within “Other current liabilities”
on the balance sheets. At times, billing may occur subsequent to revenue recognition, resulting in an unbilled receivable which
represents a contract asset. The Company does not have any unbilled receivables at December 31, 2018 and 2017.
Deferred Revenue for the quarter ending Dec 31, 2018 Sept 30, 2018 (unaudited)
Jun 30, 2018 (unaudited)
Mar 31, 2018 (unaudited) Dec 31, 2017
Beginning balance $ 32,714 $ 62,639 $ 62,031 $ 61,673 $ 64,673
Deferred revenues added - 1,000 1,300 800 -
Previously deferred revenues recognized (4,256 ) (30,925 ) (692 ) (442 ) (3,000 )
Total, net $ 28,458 $ 32,714 $ 62,639 $ 62,031 $ 61,673 Payment terms vary by customer.
The time between invoicing and when payment is due is not significant. For certain products or services and customer types, payment
is required before the products or services are delivered to the customer. There were no significant
changes in estimates during the period that would affect the contract balances. The amounts of revenue recognized during the twelve
months ended December 31, 2018 and December 31, 2017 from the opening deferred revenue balances were $36,315 and $11,167, respectively.
For the periods ended December 31, 2018, and December 31, 2017 no impairment losses related to contract balances were recognized
in the condensed statement of operations.</t>
  </si>
  <si>
    <t>Disaggregation of Revenue</t>
  </si>
  <si>
    <t xml:space="preserve">Disaggregation of Revenue In the following
table, net sales are disaggregated by geographic region. The Company conducts business across 5 geographic regions: United States
&amp; Canada, Latin America, Europe, Middle East and Asia.
FieldServer Products Flame &amp; Gas Products
Twelve Months Ended Dec. 31 Twelve Months Ended Dec. 31
2018 2017 2018 2017
United States &amp; Canada $ 9,489,000 $ 8,173,000 $ 8,898,000 $ 8,380,000
Latin America 215,000 286,000 168,000 165,000
Europe 919,000 736,000 71,000 29,000
Middle East 421,000 577,000 1,009,000 335,000
Asia 407,000 350,000 478,000 739,000
$ 11,451,000 $ 10,122,000 $ 10,624,000 $ 9,648,000 </t>
  </si>
  <si>
    <t>Shipping and Handling</t>
  </si>
  <si>
    <t>Shipping and Handling Shipping and handling
costs are included in cost of goods sold in the accompanying statements of operations in accordance with ASC 605-45, Revenue
Recognition</t>
  </si>
  <si>
    <t>Remaining Performance Obligations</t>
  </si>
  <si>
    <t>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s of December 31, 2018, the remaining performance
obligation is approximately $4,196,000, 45% or $1,890,000 of which is expected to be recognized in 3 months and 28% or $1,168,000
of which is expected to be recognized in the remainder of 2019. The balance is expected to be recognized after fiscal year 2019.</t>
  </si>
  <si>
    <t>Accounts Receivable and Related Allowances</t>
  </si>
  <si>
    <t>Accounts Receivable and Related Allowances Our domestic sales are
generally made on an open account basis unless specific experience or knowledge of the customer’s potential inability or
unwillingness to meet the payment terms dictate secured payments. Our international sales are generally made based on secure payment
terms including cash wire advance payments and letters of credit. International sales are made on open account terms where sufficient
historical experience justifies the assumption of customer credit risk. In many of our larger sales, our customers are frequently
construction contractors who are in need of our field services to complete their work and obtain payment. Management’s ability
to manage the credit terms and utilize the leverage provided by the clients’ need for our services is critical to the effective
application of credit terms and minimization of accounts receivable losses. We maintain an allowance
for doubtful accounts which is analyzed on a periodic basis to determine adequacy. We believe that we have demonstrated the ability
to make reasonable and reliable estimates of allowances for doubtful accounts based on significant historical experience.</t>
  </si>
  <si>
    <t>Employee Stock-Based Compensation</t>
  </si>
  <si>
    <t>Employee Stock-Based Compensation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8 and 2017, the Company’s statements of operations reflected an increase in salaries and
benefits expense of $210,415 a 299,665 Compensation
expense associated with stock options is recognized on a straight-line basis over the shorter of the vesting period or the minimum
required service period. At December 31, 2018, there was $659,569 of total unrecognized compensation expense related to non-vested
stock options, which is expected to be recognized over the next 4 years. Compensation expense
associated with restricted stock is recognized on a straight-line basis over the shorter of the vesting period or the minimum
required service period. A total $112,748 and $54,680 in compensation expense associated with the restricted stock was recorded
in 2018 and 2017, respectively, and is included in stock-based compensation expense in the accompanying statement of operations.
There was $245,821 of total unrecognized compensation expense related to non-vested restricted stock, which is expected to be
recognized over the next 4 years.</t>
  </si>
  <si>
    <t>Warranty</t>
  </si>
  <si>
    <t>Warranty The Company provides
a warranty on all electronics sold for a period of two years after the date of shipment. Warranty issues are usually resolved
with repair or replacement of the product. Trends of sales returns, exchanges and warranty repairs are tracked as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8 and 2017, warranty reserve approximated $42,000 and $72,000, respectively, which is included in other current
liabilities in the accompanying balance sheets.</t>
  </si>
  <si>
    <t>Advertising Programs</t>
  </si>
  <si>
    <t>Advertising Programs The Company expenses
the cost of advertising when incurred as selling and marketing expense in the accompanying statements of operations. Advertising
expenses were approximately $111,000 and $146,000 for the years ended December 31, 2018 and 2017, respectively.</t>
  </si>
  <si>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8 and 2017.</t>
  </si>
  <si>
    <t>Earnings Per Share</t>
  </si>
  <si>
    <t>Earnings Per Share Under ASC 260-10, Earnings
Per Share, The following is a reconciliation
of the shares used in the computation of basic and diluted earnings (loss) per share for the years ended December 31, 2018 and
2017, respectively:
2018 2017
Basic earnings per share – weighted-average number of shares of common stock outstanding 10,207,614 10,186,215
Effect of dilutive stock options 506,139 —
Diluted earnings per share – dilutive potential common shares 10,713,753 10,186,215 F For the year ended December 31, 2017, all employee stock options to
purchase shares of common stock were excluded from the computation of diluted net loss per share as their effect would be anti-dilutive.</t>
  </si>
  <si>
    <t>Segments of Business</t>
  </si>
  <si>
    <t>Segments of Business ASC 280-10, Segment
Reporting</t>
  </si>
  <si>
    <t>Fair Value of Financial Instruments and Certain Other Assets/Liabilities</t>
  </si>
  <si>
    <t>Fair Value of Financial Instruments and
Certain Other Assets/Liabilities ASC 825-10, Financial
Instruments, The Company does not
have any assets or liabilities that are measured at fair value on a recurring basis and, during the years ended December 31, 2018
and 2017, did not have any assets or liabilities that were measured at fair value on a non-recurring basis.</t>
  </si>
  <si>
    <t>Subsequent Events Management has evaluated
events subsequent to December 31, 2018 through the date that the accompanying financial statements were filed with the Securities
and Exchange Commission for transactions and other events which may require adjustment of and/or disclosure in such financial
statements (see Note 9). Please refer to our 8-K filed with the SEC on March 29, 2019 regarding a material definitive agreement
and plan of merger that the company has entered into with MSA Safety.</t>
  </si>
  <si>
    <t>Reclassifications</t>
  </si>
  <si>
    <t>Reclassifications Reclassifications have
been made to the prior year financial statements to conform to the current year presentation.</t>
  </si>
  <si>
    <t>Significant Recent Accounting Pronouncements</t>
  </si>
  <si>
    <t>Significant Recent Accounting Pronouncements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t>
  </si>
  <si>
    <t>Summary of the Company and Significant Accounting Policies (Tables)</t>
  </si>
  <si>
    <t>Schedule of Deferred Revenue</t>
  </si>
  <si>
    <t>The Company does not have
any unbilled receivables at December 31, 2018 and 2017.
Deferred Revenue for the quarter ending Dec 31, 2018 Sept 30, 2018 (unaudited)
Jun 30, 2018 (unaudited)
Mar 31, 2018 (unaudited) Dec 31, 2017
Beginning balance $ 32,714 $ 62,639 $ 62,031 $ 61,673 $ 64,673
Deferred revenues added - 1,000 1,300 800 -
Previously deferred revenues recognized (4,256 ) (30,925 ) (692 ) (442 ) (3,000 )
Total, net $ 28,458 $ 32,714 $ 62,639 $ 62,031 $ 61,673</t>
  </si>
  <si>
    <t>Schedule of Disaggregation of Revenue</t>
  </si>
  <si>
    <t xml:space="preserve">In the following
table, net sales are disaggregated by geographic region. The Company conducts business across 5 geographic regions: United States
&amp; Canada, Latin America, Europe, Middle East and Asia.
FieldServer Products Flame &amp; Gas Products
Twelve Months Ended Dec. 31 Twelve Months Ended Dec. 31
2018 2017 2018 2017
United States &amp; Canada $ 9,489,000 $ 8,173,000 $ 8,898,000 $ 8,380,000
Latin America 215,000 286,000 168,000 165,000
Europe 919,000 736,000 71,000 29,000
Middle East 421,000 577,000 1,009,000 335,000
Asia 407,000 350,000 478,000 739,000
$ 11,451,000 $ 10,122,000 $ 10,624,000 $ 9,648,000 </t>
  </si>
  <si>
    <t>Schedule of Earnings Per Share, Basic and Diluted</t>
  </si>
  <si>
    <t>The following is a reconciliation
of the shares used in the computation of basic and diluted earnings (loss) per share for the years ended December 31, 2018 and
2017, respectively:
2018 2017
Basic earnings per share – weighted-average number of shares of common stock outstanding 10,207,614 10,186,215
Effect of dilutive stock options 506,139 —
Diluted earnings per share – dilutive potential common shares 10,713,753 10,186,215</t>
  </si>
  <si>
    <t>Inventories (Tables)</t>
  </si>
  <si>
    <t>Schedule of Inventories</t>
  </si>
  <si>
    <t>A summary of inventories
as of December 31 is as follows:
2018 2017
Raw materials $ 2,223,828 $ 1,517,932
Work in process 1,751,671 1,415,763
Finished goods 406,478 304,566
4,381,977 3,238,261
Obsolescence reserve (148,190 ) (100,000 )
$ 4,233,787 $ 3,138,261</t>
  </si>
  <si>
    <t>Property and Equipment (Tables)</t>
  </si>
  <si>
    <t>Schedule of Property and Equipment</t>
  </si>
  <si>
    <t>A summary of property
and equipment as of December 31 is as follows:
2018 2017
Machinery and equipment $ 781,572 $ 716,325
Furniture, fixtures, and leasehold improvements 1,367,767 1,248,755
2,149,339 1,965,080
Less accumulated depreciation and amortization (1,782,969 ) (1,712,937 )
$ 366,370 $ 252,143</t>
  </si>
  <si>
    <t>Employee Stock Compensation Plan (Tables)</t>
  </si>
  <si>
    <t>Schedule of Share-based Compensation Stock Options Activity</t>
  </si>
  <si>
    <t xml:space="preserve">A summary of stock
option transactions for the two years ended December 31, 2018 is as follows:
Weighted-
Range of Average
Options prices exercise price
Balance as of January 1, 2017 1,777,000 1.78
Granted 1,113,000 1.20 - 1.48 1.27
Exercised (135,000 ) 1.50 1.50
Forfeited or expired (1,112,000 ) 1.50 - 1.95 1.84
Balance as of December 31, 2017 1,643,000 1.42
Granted 403,000 1.50 1.50
Exercised -
Forfeited or expired (21,000 ) 1.64 - 2.65 2.12
Balance as of December 31, 2018 2,025,000 1.43 </t>
  </si>
  <si>
    <t>Schedule of Share Options Vested and Expected to Vest, Outstanding</t>
  </si>
  <si>
    <t xml:space="preserve">Options outstanding
that have vested and are expected to vest as of December 31, 2018 are as follows:
Number of Shares Weighted Average Exercise Price Weighted Average Remaining Contractual Term in Years
Vested 850,740 $ 1.54 7.3
Expected to vest 1,174,260 1.34 9.5
Total 2,025,000 1.43 7.8 </t>
  </si>
  <si>
    <t>Schedule of Stock Options Vested and Expected to Vest, Outstanding and Exercisable</t>
  </si>
  <si>
    <t xml:space="preserve">The following table
summarizes information about the Company’s stock options outstanding under the 2006 Stock Plan and 2016 Stock Plan as of
December 31, 2018:
Options Outstanding Options exercisable
Exercise prices Number outstanding Weighted-average remaining contractual life (years) Weighted-average exercise price Number exercisable Weighted-average exercise price
2006 Plan $1.45 - $2.15 509,000 4.3 $ 1.72 502,885 $ 1.72
2016 Plan $1.20 - $1.48 1,516,000 9.0 $ 1.33 347,854 $ 1.28
2,025,000 7.8 $ 1.43 850,739 $ 1.54 </t>
  </si>
  <si>
    <t>Schedule of Share Options Valuation Assumptions</t>
  </si>
  <si>
    <t xml:space="preserve">Such fair values
were estimated using the Black-Scholes stock option pricing model and the following weighted average assumptions.
2018 2017
Expected life 8.0 8.0
Estimated volatility 53 % 57 %
Risk-free interest rate 2.72 % 1.94 %
Dividends $ 0.04 $ 0.04 </t>
  </si>
  <si>
    <t>Commitments and Contingencies (Tables)</t>
  </si>
  <si>
    <t>Schedule of Future Minimum Rental Payments for Operating Leases</t>
  </si>
  <si>
    <t xml:space="preserve">As of December
31, 2018, future minimum lease payments are as follows:
Year ending December 31,
2019 347,139
2020 357,553
2021 368,279
2022 379,328
2023 127,682
$ 1,579,981 </t>
  </si>
  <si>
    <t>Income Taxes (Tables)</t>
  </si>
  <si>
    <t>Schedule of Components of Income Tax Expense</t>
  </si>
  <si>
    <t xml:space="preserve">The components
of income tax expense consist of the following for the years ended December 31:
Current: 2018 2017
Federal $ 92,539 $ -
State 54,079 3,853
Total Current 146,618 3,853
Deferred:
Federal 25,461 43,567
State 2,672 (8,725 )
Total Deferred 28,133 34,842
Total Income Tax (Benefit) $ 174,751 $ 38,695 </t>
  </si>
  <si>
    <t>Schedule of Deferred Tax Assets and Liabilities</t>
  </si>
  <si>
    <t xml:space="preserve">The tax effects
of temporary differences that gave rise to significant portions of net deferred tax assets at December 31, 2018 and 2017 are as
follows:
2018 2019
Accruals and Reserves $ 173,269 $ 144,160
State Taxes 10,264 1,288
NOL and Credit Carryback - 17,190
Property Plant and Equip (102,533 ) (36,315 )
Total Deferred Tax Assets $ 81,000 $ 126,323 </t>
  </si>
  <si>
    <t>Schedule of Effective Income Tax Rate Reconciliation</t>
  </si>
  <si>
    <t xml:space="preserve">The total income
tax expense differs from the amounts computed by applying the statutory federal income tax rate of 21% as follows:
2018 2017
Computed tax (benefit) $ 72,347 $ (115,227 )
Nondeductible items and other 55,917 118,860
Current and deferred state taxes, net of federal benefit 46,487 (6,957 )
Remeasurement of deferred taxes - TCJ Act - 42,019
Total Income Tax Expense $ 174,751 $ 38,695 </t>
  </si>
  <si>
    <t>Segment Reporting (Tables)</t>
  </si>
  <si>
    <t>Schedule of Product Information</t>
  </si>
  <si>
    <t>In addition, the CEO reviews
the following information on revenues by product category.
2018 2017
Gas detection devices $ 9,621,000 $ 8,386,000
Environmental controllers 1,003,000 1,262,000
Field Servers 11,451,000 10,122,000
$ 22,075,000 $ 19,770,000</t>
  </si>
  <si>
    <t>Summary of the Company and Significant Accounting Policies (Details Narrative)</t>
  </si>
  <si>
    <t>Dec. 31, 2018USD ($)Segmentshares</t>
  </si>
  <si>
    <t>Dec. 31, 2017USD ($)</t>
  </si>
  <si>
    <t>Dec. 31, 2016USD ($)</t>
  </si>
  <si>
    <t>Cash, FDIC insured amount</t>
  </si>
  <si>
    <t>Customer advances, current</t>
  </si>
  <si>
    <t>Deferred revenue</t>
  </si>
  <si>
    <t>Impairment of losses related to contract</t>
  </si>
  <si>
    <t>Remaining performance obligation, value</t>
  </si>
  <si>
    <t>Remaining performance obligation, percentage</t>
  </si>
  <si>
    <t>45.00%</t>
  </si>
  <si>
    <t>Salaries and benefits expense</t>
  </si>
  <si>
    <t>Advertising expense</t>
  </si>
  <si>
    <t>Stock option to acquire a shares of common stock | shares</t>
  </si>
  <si>
    <t>Number of operating segment | Segment</t>
  </si>
  <si>
    <t>Noncurrent deferred tax assets</t>
  </si>
  <si>
    <t>Warranty Reserves [Member]</t>
  </si>
  <si>
    <t>Standard product warranty accrual, beginning balance</t>
  </si>
  <si>
    <t>Restricted Stock [Member]</t>
  </si>
  <si>
    <t>Compensation cost not yet recognized, total</t>
  </si>
  <si>
    <t>Non-vested Restricted Stock [Member]</t>
  </si>
  <si>
    <t>Compensation cost not yet recognized, period for recognition</t>
  </si>
  <si>
    <t>4 years</t>
  </si>
  <si>
    <t>Stock Options [Member]</t>
  </si>
  <si>
    <t>Employee benefits and share-based compensation, total</t>
  </si>
  <si>
    <t>Compensation cost, period for recognition</t>
  </si>
  <si>
    <t>Three Months [Member]</t>
  </si>
  <si>
    <t>December 31, 2019 [Member]</t>
  </si>
  <si>
    <t>28.00%</t>
  </si>
  <si>
    <t>Minimum [Member]</t>
  </si>
  <si>
    <t>Property and equipment estimated useful lives</t>
  </si>
  <si>
    <t>2 years</t>
  </si>
  <si>
    <t>Maximum [Member]</t>
  </si>
  <si>
    <t>5 years</t>
  </si>
  <si>
    <t>No Customers [Member] | Accounts Receivable [Member]</t>
  </si>
  <si>
    <t>Concentration risk percentage</t>
  </si>
  <si>
    <t>10.00%</t>
  </si>
  <si>
    <t>No Customers [Member] | Sales [Member]</t>
  </si>
  <si>
    <t>Two Customers [Member] | Accounts Receivable [Member]</t>
  </si>
  <si>
    <t>Summary of the Company and Significant Accounting Policies - Schedule of Deferred Revenue (Details) - USD ($)</t>
  </si>
  <si>
    <t>3 Months Ended</t>
  </si>
  <si>
    <t>Sep. 30, 2018</t>
  </si>
  <si>
    <t>Mar. 31, 2018</t>
  </si>
  <si>
    <t>Deferred Revenue, Beginning balance</t>
  </si>
  <si>
    <t>Deferred revenues added</t>
  </si>
  <si>
    <t>Previously deferred revenues recognized</t>
  </si>
  <si>
    <t>Total, net</t>
  </si>
  <si>
    <t>Summary of the Company and Significant Accounting Policies  - Schedule of Disaggregation of Revenue (Details) - USD ($)</t>
  </si>
  <si>
    <t>FieldServer Products [Member]</t>
  </si>
  <si>
    <t>Disaggregation of revenue</t>
  </si>
  <si>
    <t>FieldServer Products [Member] | United States &amp; Canada [Member]</t>
  </si>
  <si>
    <t>FieldServer Products [Member] | Latin America [Member]</t>
  </si>
  <si>
    <t>FieldServer Products [Member] | Europe [Member]</t>
  </si>
  <si>
    <t>FieldServer Products [Member] | Middle East [Member]</t>
  </si>
  <si>
    <t>FieldServer Products [Member] | Asia [Member]</t>
  </si>
  <si>
    <t>Flame &amp; Gas Products [Member]</t>
  </si>
  <si>
    <t>Flame &amp; Gas Products [Member] | United States &amp; Canada [Member]</t>
  </si>
  <si>
    <t>Flame &amp; Gas Products [Member] | Latin America [Member]</t>
  </si>
  <si>
    <t>Flame &amp; Gas Products [Member] | Europe [Member]</t>
  </si>
  <si>
    <t>Flame &amp; Gas Products [Member] | Middle East [Member]</t>
  </si>
  <si>
    <t>Flame &amp; Gas Products [Member] | Asia [Member]</t>
  </si>
  <si>
    <t>Summary of the Company and Significant Accounting Policies - Schedule of Earnings Per Share, Basic and Diluted (Details) - shares</t>
  </si>
  <si>
    <t>Basic earnings per share - weighted-average number of shares of common stock outstanding</t>
  </si>
  <si>
    <t>Effect of dilutive stock options</t>
  </si>
  <si>
    <t>Diluted earnings per share - dilutive potential common shares</t>
  </si>
  <si>
    <t>Inventories - Schedule of Inventories (Details) - USD ($)</t>
  </si>
  <si>
    <t>Raw materials</t>
  </si>
  <si>
    <t>Work-in-process</t>
  </si>
  <si>
    <t>Finished goods</t>
  </si>
  <si>
    <t>Inventories, gross</t>
  </si>
  <si>
    <t>Obsolescence reserve</t>
  </si>
  <si>
    <t>Property and Equipment - Schedule of Property and Equipment (Details) - USD ($)</t>
  </si>
  <si>
    <t>Property, plant and equipment, gross</t>
  </si>
  <si>
    <t>Less accumulated depreciation and amortization</t>
  </si>
  <si>
    <t>Property, plant and equipment, net, total</t>
  </si>
  <si>
    <t>Machinery and Equipment [Member]</t>
  </si>
  <si>
    <t>Furniture, Fixtures, and Leasehold Improvements [Member]</t>
  </si>
  <si>
    <t>Employee Stock Compensation Plan (Details Narrative) - USD ($)</t>
  </si>
  <si>
    <t>1 Months Ended</t>
  </si>
  <si>
    <t>Apr. 30, 2016</t>
  </si>
  <si>
    <t>May 31, 2016</t>
  </si>
  <si>
    <t>Intrinsic value of options outstanding and exercisable</t>
  </si>
  <si>
    <t>Fair value of options granted</t>
  </si>
  <si>
    <t>Options exercises in period, intrinsic value</t>
  </si>
  <si>
    <t>2016 Stock Plan [Member]</t>
  </si>
  <si>
    <t>Common stock, capital shares reserved for future issuance</t>
  </si>
  <si>
    <t>Number of shares available for grant under stock plan</t>
  </si>
  <si>
    <t>Number of shares authorized</t>
  </si>
  <si>
    <t>common stock awards requisite service period</t>
  </si>
  <si>
    <t>10 years</t>
  </si>
  <si>
    <t>2006 Stock Plan [Member]</t>
  </si>
  <si>
    <t>common stock award vesting period</t>
  </si>
  <si>
    <t>Employee Stock Compensation Plan - Schedule of Share-based Compensation Stock Options Activity (Details) - $ / shares</t>
  </si>
  <si>
    <t>Options, Outstanding ending balance</t>
  </si>
  <si>
    <t>Weighted Average Exercise Price, Outstanding ending balance</t>
  </si>
  <si>
    <t>Employee Stock Option [Member]</t>
  </si>
  <si>
    <t>Options, Outstanding beginning balance</t>
  </si>
  <si>
    <t>Options, Granted</t>
  </si>
  <si>
    <t>Options, Exercised</t>
  </si>
  <si>
    <t>Options, Forfeited or expired</t>
  </si>
  <si>
    <t>Weighted Average Exercise Price, Outstanding beginning balance</t>
  </si>
  <si>
    <t>Weighted Average Exercise Price, Granted</t>
  </si>
  <si>
    <t>Weighted Average Exercise Price, Exercised</t>
  </si>
  <si>
    <t>Weighted Average Exercise Price, Forfeited or expired</t>
  </si>
  <si>
    <t>Range of prices, Granted</t>
  </si>
  <si>
    <t>Range of prices, Exercised</t>
  </si>
  <si>
    <t>Employee Stock Option [Member] | Minimum [Member]</t>
  </si>
  <si>
    <t>Range of prices, Forfeited or expired</t>
  </si>
  <si>
    <t>Employee Stock Option [Member] | Maximum [Member]</t>
  </si>
  <si>
    <t>Employee Stock Compensation Plan - Schedule of Share  Options Vested and Expected to Vest, Outstanding (Details)</t>
  </si>
  <si>
    <t>Dec. 31, 2018$ / sharesshares</t>
  </si>
  <si>
    <t>Number of Shares, Vested | shares</t>
  </si>
  <si>
    <t>Number of Shares, Expected to vest | shares</t>
  </si>
  <si>
    <t>Number of Shares | shares</t>
  </si>
  <si>
    <t>Weighted Average Exercise Price, Vested | $ / shares</t>
  </si>
  <si>
    <t>Weighted Average Exercise Price, Expected to vest | $ / shares</t>
  </si>
  <si>
    <t>Weighted Average Exercise Price | $ / shares</t>
  </si>
  <si>
    <t>Weighted Average Remaining Contractual Term in Years, Vested</t>
  </si>
  <si>
    <t>7 years 3 months 19 days</t>
  </si>
  <si>
    <t>Weighted Average Remaining Contractual Term in Years, Expected to vest</t>
  </si>
  <si>
    <t>9 years 6 months</t>
  </si>
  <si>
    <t>Weighted Average Remaining Contractual Term in Years</t>
  </si>
  <si>
    <t>7 years 9 months 18 days</t>
  </si>
  <si>
    <t>Employee Stock Compensation Plan - Schedule of Stock Options Vested and Expected to Vest, Outstanding and Exercisable (Details)</t>
  </si>
  <si>
    <t>Options outstanding, Number | shares</t>
  </si>
  <si>
    <t>Options outstanding, Weighted - average remaining contractual life (years)</t>
  </si>
  <si>
    <t>Options outstanding, Weighted - average exercise price</t>
  </si>
  <si>
    <t>Options exercisable, Number | shares</t>
  </si>
  <si>
    <t>Options exercisable, Weighted - average exercise price</t>
  </si>
  <si>
    <t>Exercise Price 1.45-2.15 [Member] | 2006 Stock Plan [Member]</t>
  </si>
  <si>
    <t>Range of Exercise prices, minimum</t>
  </si>
  <si>
    <t>Range of Exercise prices, maximum</t>
  </si>
  <si>
    <t>4 years 3 months 19 days</t>
  </si>
  <si>
    <t>Exercise Price 1.20-1.48 [Member] | 2016 Stock Plan [Member]</t>
  </si>
  <si>
    <t>9 years</t>
  </si>
  <si>
    <t>Employee Stock Compensation Plan - Schedule of Share Options Valuation Assumptions (Details) - $ / shares</t>
  </si>
  <si>
    <t>Expected life</t>
  </si>
  <si>
    <t>8 years</t>
  </si>
  <si>
    <t>Estimated volatility</t>
  </si>
  <si>
    <t>53.00%</t>
  </si>
  <si>
    <t>57.00%</t>
  </si>
  <si>
    <t>Risk-free interest rate</t>
  </si>
  <si>
    <t>2.72%</t>
  </si>
  <si>
    <t>1.94%</t>
  </si>
  <si>
    <t>Dividends</t>
  </si>
  <si>
    <t>Commitments and Contingencies (Details Narrative)</t>
  </si>
  <si>
    <t>Dec. 31, 2018USD ($)ft²</t>
  </si>
  <si>
    <t>Commitments and Contingencies [Line Items]</t>
  </si>
  <si>
    <t>Operating Leases, Rent Expense | $</t>
  </si>
  <si>
    <t>Executive Administrative Manufacturing and Engineering Operations [Member]</t>
  </si>
  <si>
    <t>Area of building leased</t>
  </si>
  <si>
    <t>Lease Expiration Date</t>
  </si>
  <si>
    <t>Apr. 30,
		2023</t>
  </si>
  <si>
    <t>Warehouse Office and Expansion Space [Member]</t>
  </si>
  <si>
    <t>Commitments and Contingencies - Schedule of Future Minimum Rental Payments for Operating Leases (Details)</t>
  </si>
  <si>
    <t>Dec. 31, 2018USD ($)</t>
  </si>
  <si>
    <t>2019</t>
  </si>
  <si>
    <t>2020</t>
  </si>
  <si>
    <t>2021</t>
  </si>
  <si>
    <t>2022</t>
  </si>
  <si>
    <t>2023</t>
  </si>
  <si>
    <t>Operating Leases, Future Minimum Payments Due, Total</t>
  </si>
  <si>
    <t>Line-of-Credit (Details Narrative) - USD ($)</t>
  </si>
  <si>
    <t>Line of credit facility, maximum borrowing capacity</t>
  </si>
  <si>
    <t>Debt instrument, interest rate, basis for effective rate</t>
  </si>
  <si>
    <t>Prime rate (5.5% at December 31, 2018) less 0.5% or LIBOR plus 2.5%.</t>
  </si>
  <si>
    <t>Line of credit facility, covenant compliance</t>
  </si>
  <si>
    <t>The line of credit matures on August 1, 2019 and requires compliance with certain financial covenants including the requirement to maintain a quick ratio of 1.3:1.0 and to satisfy quarterly profitability test</t>
  </si>
  <si>
    <t>Long-term line of credit</t>
  </si>
  <si>
    <t>Income Taxes (Details Narrative)</t>
  </si>
  <si>
    <t>Revised U.S. corporate tax rate</t>
  </si>
  <si>
    <t>21.00%</t>
  </si>
  <si>
    <t>Effective income tax rate reconciliation, at federal statutory income tax rate, percent</t>
  </si>
  <si>
    <t>Income Taxes - Schedule of Components of Income Tax Expense (Details) - USD ($)</t>
  </si>
  <si>
    <t>Current, Federal</t>
  </si>
  <si>
    <t>Current, State</t>
  </si>
  <si>
    <t>Total Current</t>
  </si>
  <si>
    <t>Deferred, Federal</t>
  </si>
  <si>
    <t>Deferred, State</t>
  </si>
  <si>
    <t>Total Deferred</t>
  </si>
  <si>
    <t>Income Taxes - Schedule of Deferred Tax Assets and Liabilities (Details) - USD ($)</t>
  </si>
  <si>
    <t>Accruals and reserves</t>
  </si>
  <si>
    <t>State taxes</t>
  </si>
  <si>
    <t>NOL and Credit Carryback</t>
  </si>
  <si>
    <t>Property, plant and equip</t>
  </si>
  <si>
    <t>Total Deferred Tax Assets</t>
  </si>
  <si>
    <t>Income Taxes - Schedule of Effective Income Tax Rate Reconciliation (Details) - USD ($)</t>
  </si>
  <si>
    <t>Computed tax (benefit)</t>
  </si>
  <si>
    <t>Nondeductible items and other</t>
  </si>
  <si>
    <t>Current and deferred state taxes, net of federal benefit</t>
  </si>
  <si>
    <t>Remeasurement of deferred taxes - TCJ Act</t>
  </si>
  <si>
    <t>Segment Reporting (Details Narrative)</t>
  </si>
  <si>
    <t>Dec. 31, 2018Segment</t>
  </si>
  <si>
    <t>Number of business segment</t>
  </si>
  <si>
    <t>Segment Reporting - Schedule of Product Information (Details) - USD ($)</t>
  </si>
  <si>
    <t>Gas Detection Devices [Member]</t>
  </si>
  <si>
    <t>Environmental Controllers [Member]</t>
  </si>
  <si>
    <t>Field Servers [Member]</t>
  </si>
  <si>
    <t>Subsequent Events (Details Narrative)</t>
  </si>
  <si>
    <t>Mar. 28, 2019</t>
  </si>
  <si>
    <t>Subsequent Event [Member] | MSA Safety Incorporated [Member] | Merger Agreement [Member]</t>
  </si>
  <si>
    <t>Description on common stock conversion</t>
  </si>
  <si>
    <t xml:space="preserve">Under terms of the agreement, Sierra Monitor Corporation will become an indirect wholly owned subsidiary of MSA Safety. Upon closing, each issued and outstanding share of SMC common stock (other than shares owned or held in treasury by SMC) will be cancelled and automatically converted into the right to receive $3.25 in cash, without interest.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055867</v>
      </c>
    </row>
    <row r="19" spans="1:4">
      <c r="A19" s="4" t="s">
        <v>31</v>
      </c>
      <c r="C19" s="6" t="n">
        <v>1024241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row r="8" spans="1:2">
      <c r="A8" s="4" t="s">
        <v>120</v>
      </c>
      <c r="B8" s="4" t="s">
        <v>172</v>
      </c>
    </row>
    <row r="9" spans="1:2">
      <c r="A9" s="4" t="s">
        <v>14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54</v>
      </c>
      <c r="B22" s="4" t="s">
        <v>198</v>
      </c>
    </row>
    <row r="23" spans="1:2">
      <c r="A23" s="4" t="s">
        <v>199</v>
      </c>
      <c r="B23" s="4" t="s">
        <v>200</v>
      </c>
    </row>
    <row r="24" spans="1:2">
      <c r="A24" s="4" t="s">
        <v>201</v>
      </c>
      <c r="B24" s="4" t="s">
        <v>202</v>
      </c>
    </row>
    <row r="25" spans="1:2">
      <c r="A25" s="4" t="s">
        <v>203</v>
      </c>
      <c r="B25" s="4" t="s">
        <v>204</v>
      </c>
    </row>
    <row r="26" spans="1:2">
      <c r="A26" s="4" t="s">
        <v>160</v>
      </c>
      <c r="B26" s="4" t="s">
        <v>205</v>
      </c>
    </row>
    <row r="27" spans="1:2">
      <c r="A27" s="4" t="s">
        <v>206</v>
      </c>
      <c r="B27" s="4" t="s">
        <v>207</v>
      </c>
    </row>
    <row r="28" spans="1:2">
      <c r="A28" s="4" t="s">
        <v>208</v>
      </c>
      <c r="B28"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63569</v>
      </c>
      <c r="C3" s="5" t="n">
        <v>3191722</v>
      </c>
    </row>
    <row r="4" spans="1:3">
      <c r="A4" s="4" t="s">
        <v>42</v>
      </c>
      <c r="B4" s="6" t="n">
        <v>2342342</v>
      </c>
      <c r="C4" s="6" t="n">
        <v>3254681</v>
      </c>
    </row>
    <row r="5" spans="1:3">
      <c r="A5" s="4" t="s">
        <v>43</v>
      </c>
      <c r="B5" s="6" t="n">
        <v>4233787</v>
      </c>
      <c r="C5" s="6" t="n">
        <v>3138261</v>
      </c>
    </row>
    <row r="6" spans="1:3">
      <c r="A6" s="4" t="s">
        <v>44</v>
      </c>
      <c r="B6" s="6" t="n">
        <v>610208</v>
      </c>
      <c r="C6" s="6" t="n">
        <v>559368</v>
      </c>
    </row>
    <row r="7" spans="1:3">
      <c r="A7" s="4" t="s">
        <v>45</v>
      </c>
      <c r="B7" s="6" t="n">
        <v>153662</v>
      </c>
      <c r="C7" s="6" t="n">
        <v>44771</v>
      </c>
    </row>
    <row r="8" spans="1:3">
      <c r="A8" s="4" t="s">
        <v>46</v>
      </c>
      <c r="B8" s="6" t="n">
        <v>10303568</v>
      </c>
      <c r="C8" s="6" t="n">
        <v>10188803</v>
      </c>
    </row>
    <row r="9" spans="1:3">
      <c r="A9" s="4" t="s">
        <v>47</v>
      </c>
      <c r="B9" s="6" t="n">
        <v>366370</v>
      </c>
      <c r="C9" s="6" t="n">
        <v>252143</v>
      </c>
    </row>
    <row r="10" spans="1:3">
      <c r="A10" s="4" t="s">
        <v>48</v>
      </c>
      <c r="B10" s="6" t="n">
        <v>81000</v>
      </c>
      <c r="C10" s="6" t="n">
        <v>126323</v>
      </c>
    </row>
    <row r="11" spans="1:3">
      <c r="A11" s="4" t="s">
        <v>49</v>
      </c>
      <c r="B11" s="6" t="n">
        <v>211993</v>
      </c>
      <c r="C11" s="6" t="n">
        <v>83153</v>
      </c>
    </row>
    <row r="12" spans="1:3">
      <c r="A12" s="4" t="s">
        <v>50</v>
      </c>
      <c r="B12" s="6" t="n">
        <v>10962931</v>
      </c>
      <c r="C12" s="6" t="n">
        <v>10650422</v>
      </c>
    </row>
    <row r="13" spans="1:3">
      <c r="A13" s="3" t="s">
        <v>51</v>
      </c>
    </row>
    <row r="14" spans="1:3">
      <c r="A14" s="4" t="s">
        <v>52</v>
      </c>
      <c r="B14" s="6" t="n">
        <v>1109863</v>
      </c>
      <c r="C14" s="6" t="n">
        <v>976092</v>
      </c>
    </row>
    <row r="15" spans="1:3">
      <c r="A15" s="4" t="s">
        <v>53</v>
      </c>
      <c r="B15" s="6" t="n">
        <v>822357</v>
      </c>
      <c r="C15" s="6" t="n">
        <v>555714</v>
      </c>
    </row>
    <row r="16" spans="1:3">
      <c r="A16" s="4" t="s">
        <v>54</v>
      </c>
      <c r="B16" s="6" t="n">
        <v>64103</v>
      </c>
      <c r="C16" s="6" t="n">
        <v>199397</v>
      </c>
    </row>
    <row r="17" spans="1:3">
      <c r="A17" s="4" t="s">
        <v>55</v>
      </c>
      <c r="B17" s="6" t="n">
        <v>1996323</v>
      </c>
      <c r="C17" s="6" t="n">
        <v>1731203</v>
      </c>
    </row>
    <row r="18" spans="1:3">
      <c r="A18" s="4" t="s">
        <v>56</v>
      </c>
      <c r="B18" s="4" t="s">
        <v>57</v>
      </c>
      <c r="C18" s="4" t="s">
        <v>57</v>
      </c>
    </row>
    <row r="19" spans="1:3">
      <c r="A19" s="3" t="s">
        <v>58</v>
      </c>
    </row>
    <row r="20" spans="1:3">
      <c r="A20" s="4" t="s">
        <v>59</v>
      </c>
      <c r="B20" s="6" t="n">
        <v>10242</v>
      </c>
      <c r="C20" s="6" t="n">
        <v>10204</v>
      </c>
    </row>
    <row r="21" spans="1:3">
      <c r="A21" s="4" t="s">
        <v>60</v>
      </c>
      <c r="B21" s="6" t="n">
        <v>4768399</v>
      </c>
      <c r="C21" s="6" t="n">
        <v>4482403</v>
      </c>
    </row>
    <row r="22" spans="1:3">
      <c r="A22" s="4" t="s">
        <v>61</v>
      </c>
      <c r="B22" s="6" t="n">
        <v>4187967</v>
      </c>
      <c r="C22" s="6" t="n">
        <v>4426612</v>
      </c>
    </row>
    <row r="23" spans="1:3">
      <c r="A23" s="4" t="s">
        <v>62</v>
      </c>
      <c r="B23" s="6" t="n">
        <v>8966608</v>
      </c>
      <c r="C23" s="6" t="n">
        <v>8919219</v>
      </c>
    </row>
    <row r="24" spans="1:3">
      <c r="A24" s="4" t="s">
        <v>63</v>
      </c>
      <c r="B24" s="5" t="n">
        <v>10962931</v>
      </c>
      <c r="C24" s="5" t="n">
        <v>1065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s>
  <sheetData>
    <row r="1" spans="1:4">
      <c r="A1" s="1" t="s">
        <v>245</v>
      </c>
      <c r="B1" s="2" t="s">
        <v>1</v>
      </c>
    </row>
    <row r="2" spans="1:4">
      <c r="B2" s="2" t="s">
        <v>246</v>
      </c>
      <c r="C2" s="2" t="s">
        <v>247</v>
      </c>
      <c r="D2" s="2" t="s">
        <v>248</v>
      </c>
    </row>
    <row r="3" spans="1:4">
      <c r="A3" s="4" t="s">
        <v>249</v>
      </c>
      <c r="B3" s="5" t="n">
        <v>2600000</v>
      </c>
      <c r="C3" s="5" t="n">
        <v>2830000</v>
      </c>
    </row>
    <row r="4" spans="1:4">
      <c r="A4" s="4" t="s">
        <v>250</v>
      </c>
      <c r="B4" s="6" t="n">
        <v>28000</v>
      </c>
      <c r="C4" s="6" t="n">
        <v>62000</v>
      </c>
    </row>
    <row r="5" spans="1:4">
      <c r="A5" s="4" t="s">
        <v>251</v>
      </c>
      <c r="B5" s="6" t="n">
        <v>36315</v>
      </c>
      <c r="C5" s="6" t="n">
        <v>11167</v>
      </c>
    </row>
    <row r="6" spans="1:4">
      <c r="A6" s="4" t="s">
        <v>252</v>
      </c>
      <c r="B6" s="4" t="s">
        <v>57</v>
      </c>
      <c r="C6" s="4" t="s">
        <v>57</v>
      </c>
    </row>
    <row r="7" spans="1:4">
      <c r="A7" s="4" t="s">
        <v>253</v>
      </c>
      <c r="B7" s="5" t="n">
        <v>4196000</v>
      </c>
    </row>
    <row r="8" spans="1:4">
      <c r="A8" s="4" t="s">
        <v>254</v>
      </c>
      <c r="B8" s="4" t="s">
        <v>255</v>
      </c>
    </row>
    <row r="9" spans="1:4">
      <c r="A9" s="4" t="s">
        <v>256</v>
      </c>
      <c r="B9" s="5" t="n">
        <v>210415</v>
      </c>
      <c r="C9" s="6" t="n">
        <v>299665</v>
      </c>
    </row>
    <row r="10" spans="1:4">
      <c r="A10" s="4" t="s">
        <v>257</v>
      </c>
      <c r="B10" s="5" t="n">
        <v>111000</v>
      </c>
      <c r="C10" s="6" t="n">
        <v>146000</v>
      </c>
    </row>
    <row r="11" spans="1:4">
      <c r="A11" s="4" t="s">
        <v>258</v>
      </c>
      <c r="B11" s="6" t="n">
        <v>100000</v>
      </c>
    </row>
    <row r="12" spans="1:4">
      <c r="A12" s="4" t="s">
        <v>259</v>
      </c>
      <c r="B12" s="6" t="n">
        <v>1</v>
      </c>
    </row>
    <row r="13" spans="1:4">
      <c r="A13" s="4" t="s">
        <v>260</v>
      </c>
      <c r="B13" s="5" t="n">
        <v>81000</v>
      </c>
      <c r="C13" s="6" t="n">
        <v>126323</v>
      </c>
      <c r="D13" s="5" t="n">
        <v>249967</v>
      </c>
    </row>
    <row r="14" spans="1:4">
      <c r="A14" s="4" t="s">
        <v>261</v>
      </c>
    </row>
    <row r="15" spans="1:4">
      <c r="A15" s="4" t="s">
        <v>262</v>
      </c>
      <c r="B15" s="6" t="n">
        <v>42000</v>
      </c>
      <c r="C15" s="6" t="n">
        <v>72000</v>
      </c>
    </row>
    <row r="16" spans="1:4">
      <c r="A16" s="4" t="s">
        <v>263</v>
      </c>
    </row>
    <row r="17" spans="1:4">
      <c r="A17" s="4" t="s">
        <v>256</v>
      </c>
      <c r="B17" s="6" t="n">
        <v>112748</v>
      </c>
      <c r="C17" s="5" t="n">
        <v>54680</v>
      </c>
    </row>
    <row r="18" spans="1:4">
      <c r="A18" s="4" t="s">
        <v>264</v>
      </c>
      <c r="B18" s="5" t="n">
        <v>245821</v>
      </c>
    </row>
    <row r="19" spans="1:4">
      <c r="A19" s="4" t="s">
        <v>265</v>
      </c>
    </row>
    <row r="20" spans="1:4">
      <c r="A20" s="4" t="s">
        <v>266</v>
      </c>
      <c r="B20" s="4" t="s">
        <v>267</v>
      </c>
    </row>
    <row r="21" spans="1:4">
      <c r="A21" s="4" t="s">
        <v>268</v>
      </c>
    </row>
    <row r="22" spans="1:4">
      <c r="A22" s="4" t="s">
        <v>269</v>
      </c>
      <c r="B22" s="5" t="n">
        <v>659569</v>
      </c>
    </row>
    <row r="23" spans="1:4">
      <c r="A23" s="4" t="s">
        <v>270</v>
      </c>
      <c r="B23" s="4" t="s">
        <v>267</v>
      </c>
    </row>
    <row r="24" spans="1:4">
      <c r="A24" s="4" t="s">
        <v>271</v>
      </c>
    </row>
    <row r="25" spans="1:4">
      <c r="A25" s="4" t="s">
        <v>253</v>
      </c>
      <c r="B25" s="5" t="n">
        <v>1890000</v>
      </c>
    </row>
    <row r="26" spans="1:4">
      <c r="A26" s="4" t="s">
        <v>272</v>
      </c>
    </row>
    <row r="27" spans="1:4">
      <c r="A27" s="4" t="s">
        <v>253</v>
      </c>
      <c r="B27" s="5" t="n">
        <v>1168000</v>
      </c>
    </row>
    <row r="28" spans="1:4">
      <c r="A28" s="4" t="s">
        <v>254</v>
      </c>
      <c r="B28" s="4" t="s">
        <v>273</v>
      </c>
    </row>
    <row r="29" spans="1:4">
      <c r="A29" s="4" t="s">
        <v>274</v>
      </c>
    </row>
    <row r="30" spans="1:4">
      <c r="A30" s="4" t="s">
        <v>275</v>
      </c>
      <c r="B30" s="4" t="s">
        <v>276</v>
      </c>
    </row>
    <row r="31" spans="1:4">
      <c r="A31" s="4" t="s">
        <v>277</v>
      </c>
    </row>
    <row r="32" spans="1:4">
      <c r="A32" s="4" t="s">
        <v>275</v>
      </c>
      <c r="B32" s="4" t="s">
        <v>278</v>
      </c>
    </row>
    <row r="33" spans="1:4">
      <c r="A33" s="4" t="s">
        <v>279</v>
      </c>
    </row>
    <row r="34" spans="1:4">
      <c r="A34" s="4" t="s">
        <v>280</v>
      </c>
      <c r="B34" s="4" t="s">
        <v>281</v>
      </c>
    </row>
    <row r="35" spans="1:4">
      <c r="A35" s="4" t="s">
        <v>282</v>
      </c>
    </row>
    <row r="36" spans="1:4">
      <c r="A36" s="4" t="s">
        <v>280</v>
      </c>
      <c r="B36" s="4" t="s">
        <v>281</v>
      </c>
      <c r="C36" s="4" t="s">
        <v>281</v>
      </c>
    </row>
    <row r="37" spans="1:4">
      <c r="A37" s="4" t="s">
        <v>283</v>
      </c>
    </row>
    <row r="38" spans="1:4">
      <c r="A38" s="4" t="s">
        <v>280</v>
      </c>
      <c r="B38" s="4" t="s">
        <v>2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4</v>
      </c>
      <c r="B1" s="2" t="s">
        <v>285</v>
      </c>
    </row>
    <row r="2" spans="1:6">
      <c r="B2" s="2" t="s">
        <v>2</v>
      </c>
      <c r="C2" s="2" t="s">
        <v>286</v>
      </c>
      <c r="D2" s="2" t="s">
        <v>4</v>
      </c>
      <c r="E2" s="2" t="s">
        <v>287</v>
      </c>
      <c r="F2" s="2" t="s">
        <v>39</v>
      </c>
    </row>
    <row r="3" spans="1:6">
      <c r="A3" s="3" t="s">
        <v>138</v>
      </c>
    </row>
    <row r="4" spans="1:6">
      <c r="A4" s="4" t="s">
        <v>288</v>
      </c>
      <c r="B4" s="5" t="n">
        <v>32714</v>
      </c>
      <c r="C4" s="5" t="n">
        <v>62639</v>
      </c>
      <c r="D4" s="5" t="n">
        <v>62031</v>
      </c>
      <c r="E4" s="5" t="n">
        <v>61673</v>
      </c>
      <c r="F4" s="5" t="n">
        <v>64673</v>
      </c>
    </row>
    <row r="5" spans="1:6">
      <c r="A5" s="4" t="s">
        <v>289</v>
      </c>
      <c r="B5" s="4" t="s">
        <v>57</v>
      </c>
      <c r="C5" s="6" t="n">
        <v>1000</v>
      </c>
      <c r="D5" s="6" t="n">
        <v>1300</v>
      </c>
      <c r="E5" s="6" t="n">
        <v>800</v>
      </c>
      <c r="F5" s="4" t="s">
        <v>57</v>
      </c>
    </row>
    <row r="6" spans="1:6">
      <c r="A6" s="4" t="s">
        <v>290</v>
      </c>
      <c r="B6" s="6" t="n">
        <v>-4256</v>
      </c>
      <c r="C6" s="6" t="n">
        <v>-30925</v>
      </c>
      <c r="D6" s="6" t="n">
        <v>-692</v>
      </c>
      <c r="E6" s="6" t="n">
        <v>-442</v>
      </c>
      <c r="F6" s="6" t="n">
        <v>-3000</v>
      </c>
    </row>
    <row r="7" spans="1:6">
      <c r="A7" s="4" t="s">
        <v>291</v>
      </c>
      <c r="B7" s="5" t="n">
        <v>28458</v>
      </c>
      <c r="C7" s="5" t="n">
        <v>32714</v>
      </c>
      <c r="D7" s="5" t="n">
        <v>62639</v>
      </c>
      <c r="E7" s="5" t="n">
        <v>62031</v>
      </c>
      <c r="F7" s="5" t="n">
        <v>61673</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9</v>
      </c>
    </row>
    <row r="3" spans="1:3">
      <c r="A3" s="4" t="s">
        <v>293</v>
      </c>
    </row>
    <row r="4" spans="1:3">
      <c r="A4" s="4" t="s">
        <v>294</v>
      </c>
      <c r="B4" s="5" t="n">
        <v>11451000</v>
      </c>
      <c r="C4" s="5" t="n">
        <v>10122000</v>
      </c>
    </row>
    <row r="5" spans="1:3">
      <c r="A5" s="4" t="s">
        <v>295</v>
      </c>
    </row>
    <row r="6" spans="1:3">
      <c r="A6" s="4" t="s">
        <v>294</v>
      </c>
      <c r="B6" s="6" t="n">
        <v>9489000</v>
      </c>
      <c r="C6" s="6" t="n">
        <v>8173000</v>
      </c>
    </row>
    <row r="7" spans="1:3">
      <c r="A7" s="4" t="s">
        <v>296</v>
      </c>
    </row>
    <row r="8" spans="1:3">
      <c r="A8" s="4" t="s">
        <v>294</v>
      </c>
      <c r="B8" s="6" t="n">
        <v>215000</v>
      </c>
      <c r="C8" s="6" t="n">
        <v>286000</v>
      </c>
    </row>
    <row r="9" spans="1:3">
      <c r="A9" s="4" t="s">
        <v>297</v>
      </c>
    </row>
    <row r="10" spans="1:3">
      <c r="A10" s="4" t="s">
        <v>294</v>
      </c>
      <c r="B10" s="6" t="n">
        <v>919000</v>
      </c>
      <c r="C10" s="6" t="n">
        <v>736000</v>
      </c>
    </row>
    <row r="11" spans="1:3">
      <c r="A11" s="4" t="s">
        <v>298</v>
      </c>
    </row>
    <row r="12" spans="1:3">
      <c r="A12" s="4" t="s">
        <v>294</v>
      </c>
      <c r="B12" s="6" t="n">
        <v>421000</v>
      </c>
      <c r="C12" s="6" t="n">
        <v>577000</v>
      </c>
    </row>
    <row r="13" spans="1:3">
      <c r="A13" s="4" t="s">
        <v>299</v>
      </c>
    </row>
    <row r="14" spans="1:3">
      <c r="A14" s="4" t="s">
        <v>294</v>
      </c>
      <c r="B14" s="6" t="n">
        <v>407000</v>
      </c>
      <c r="C14" s="6" t="n">
        <v>350000</v>
      </c>
    </row>
    <row r="15" spans="1:3">
      <c r="A15" s="4" t="s">
        <v>300</v>
      </c>
    </row>
    <row r="16" spans="1:3">
      <c r="A16" s="4" t="s">
        <v>294</v>
      </c>
      <c r="B16" s="6" t="n">
        <v>10624000</v>
      </c>
      <c r="C16" s="6" t="n">
        <v>9648000</v>
      </c>
    </row>
    <row r="17" spans="1:3">
      <c r="A17" s="4" t="s">
        <v>301</v>
      </c>
    </row>
    <row r="18" spans="1:3">
      <c r="A18" s="4" t="s">
        <v>294</v>
      </c>
      <c r="B18" s="6" t="n">
        <v>8898000</v>
      </c>
      <c r="C18" s="6" t="n">
        <v>8380000</v>
      </c>
    </row>
    <row r="19" spans="1:3">
      <c r="A19" s="4" t="s">
        <v>302</v>
      </c>
    </row>
    <row r="20" spans="1:3">
      <c r="A20" s="4" t="s">
        <v>294</v>
      </c>
      <c r="B20" s="6" t="n">
        <v>168000</v>
      </c>
      <c r="C20" s="6" t="n">
        <v>165000</v>
      </c>
    </row>
    <row r="21" spans="1:3">
      <c r="A21" s="4" t="s">
        <v>303</v>
      </c>
    </row>
    <row r="22" spans="1:3">
      <c r="A22" s="4" t="s">
        <v>294</v>
      </c>
      <c r="B22" s="6" t="n">
        <v>71000</v>
      </c>
      <c r="C22" s="6" t="n">
        <v>29000</v>
      </c>
    </row>
    <row r="23" spans="1:3">
      <c r="A23" s="4" t="s">
        <v>304</v>
      </c>
    </row>
    <row r="24" spans="1:3">
      <c r="A24" s="4" t="s">
        <v>294</v>
      </c>
      <c r="B24" s="6" t="n">
        <v>1009000</v>
      </c>
      <c r="C24" s="6" t="n">
        <v>335000</v>
      </c>
    </row>
    <row r="25" spans="1:3">
      <c r="A25" s="4" t="s">
        <v>305</v>
      </c>
    </row>
    <row r="26" spans="1:3">
      <c r="A26" s="4" t="s">
        <v>294</v>
      </c>
      <c r="B26" s="5" t="n">
        <v>478000</v>
      </c>
      <c r="C26" s="5" t="n">
        <v>73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9</v>
      </c>
    </row>
    <row r="3" spans="1:3">
      <c r="A3" s="3" t="s">
        <v>138</v>
      </c>
    </row>
    <row r="4" spans="1:3">
      <c r="A4" s="4" t="s">
        <v>307</v>
      </c>
      <c r="B4" s="6" t="n">
        <v>10207614</v>
      </c>
      <c r="C4" s="6" t="n">
        <v>10186215</v>
      </c>
    </row>
    <row r="5" spans="1:3">
      <c r="A5" s="4" t="s">
        <v>308</v>
      </c>
      <c r="B5" s="6" t="n">
        <v>506139</v>
      </c>
      <c r="C5" s="4" t="s">
        <v>57</v>
      </c>
    </row>
    <row r="6" spans="1:3">
      <c r="A6" s="4" t="s">
        <v>309</v>
      </c>
      <c r="B6" s="6" t="n">
        <v>10713753</v>
      </c>
      <c r="C6" s="6" t="n">
        <v>10186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39</v>
      </c>
    </row>
    <row r="2" spans="1:3">
      <c r="A2" s="3" t="s">
        <v>140</v>
      </c>
    </row>
    <row r="3" spans="1:3">
      <c r="A3" s="4" t="s">
        <v>311</v>
      </c>
      <c r="B3" s="5" t="n">
        <v>2223828</v>
      </c>
      <c r="C3" s="5" t="n">
        <v>1517932</v>
      </c>
    </row>
    <row r="4" spans="1:3">
      <c r="A4" s="4" t="s">
        <v>312</v>
      </c>
      <c r="B4" s="6" t="n">
        <v>1751671</v>
      </c>
      <c r="C4" s="6" t="n">
        <v>1415763</v>
      </c>
    </row>
    <row r="5" spans="1:3">
      <c r="A5" s="4" t="s">
        <v>313</v>
      </c>
      <c r="B5" s="6" t="n">
        <v>406478</v>
      </c>
      <c r="C5" s="6" t="n">
        <v>304566</v>
      </c>
    </row>
    <row r="6" spans="1:3">
      <c r="A6" s="4" t="s">
        <v>314</v>
      </c>
      <c r="B6" s="6" t="n">
        <v>4381977</v>
      </c>
      <c r="C6" s="6" t="n">
        <v>3238261</v>
      </c>
    </row>
    <row r="7" spans="1:3">
      <c r="A7" s="4" t="s">
        <v>315</v>
      </c>
      <c r="B7" s="6" t="n">
        <v>-148190</v>
      </c>
      <c r="C7" s="6" t="n">
        <v>-100000</v>
      </c>
    </row>
    <row r="8" spans="1:3">
      <c r="A8" s="4" t="s">
        <v>43</v>
      </c>
      <c r="B8" s="5" t="n">
        <v>4233787</v>
      </c>
      <c r="C8" s="5" t="n">
        <v>3138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9</v>
      </c>
    </row>
    <row r="2" spans="1:3">
      <c r="A2" s="4" t="s">
        <v>317</v>
      </c>
      <c r="B2" s="5" t="n">
        <v>2149339</v>
      </c>
      <c r="C2" s="5" t="n">
        <v>1965080</v>
      </c>
    </row>
    <row r="3" spans="1:3">
      <c r="A3" s="4" t="s">
        <v>318</v>
      </c>
      <c r="B3" s="6" t="n">
        <v>-1782969</v>
      </c>
      <c r="C3" s="6" t="n">
        <v>-1712937</v>
      </c>
    </row>
    <row r="4" spans="1:3">
      <c r="A4" s="4" t="s">
        <v>319</v>
      </c>
      <c r="B4" s="6" t="n">
        <v>366370</v>
      </c>
      <c r="C4" s="6" t="n">
        <v>252143</v>
      </c>
    </row>
    <row r="5" spans="1:3">
      <c r="A5" s="4" t="s">
        <v>320</v>
      </c>
    </row>
    <row r="6" spans="1:3">
      <c r="A6" s="4" t="s">
        <v>317</v>
      </c>
      <c r="B6" s="6" t="n">
        <v>781572</v>
      </c>
      <c r="C6" s="6" t="n">
        <v>716325</v>
      </c>
    </row>
    <row r="7" spans="1:3">
      <c r="A7" s="4" t="s">
        <v>321</v>
      </c>
    </row>
    <row r="8" spans="1:3">
      <c r="A8" s="4" t="s">
        <v>317</v>
      </c>
      <c r="B8" s="5" t="n">
        <v>1367767</v>
      </c>
      <c r="C8" s="5" t="n">
        <v>1248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v>
      </c>
      <c r="B1" s="2" t="s">
        <v>2</v>
      </c>
      <c r="C1" s="2" t="s">
        <v>39</v>
      </c>
    </row>
    <row r="2" spans="1:3">
      <c r="A2" s="3" t="s">
        <v>65</v>
      </c>
    </row>
    <row r="3" spans="1:3">
      <c r="A3" s="4" t="s">
        <v>66</v>
      </c>
      <c r="B3" s="5" t="n">
        <v>68000</v>
      </c>
      <c r="C3" s="5" t="n">
        <v>75000</v>
      </c>
    </row>
    <row r="4" spans="1:3">
      <c r="A4" s="4" t="s">
        <v>67</v>
      </c>
      <c r="B4" s="7" t="n">
        <v>0.001</v>
      </c>
      <c r="C4" s="7" t="n">
        <v>0.001</v>
      </c>
    </row>
    <row r="5" spans="1:3">
      <c r="A5" s="4" t="s">
        <v>68</v>
      </c>
      <c r="B5" s="6" t="n">
        <v>20000000</v>
      </c>
      <c r="C5" s="6" t="n">
        <v>20000000</v>
      </c>
    </row>
    <row r="6" spans="1:3">
      <c r="A6" s="4" t="s">
        <v>69</v>
      </c>
      <c r="B6" s="6" t="n">
        <v>10242418</v>
      </c>
      <c r="C6" s="6" t="n">
        <v>10203995</v>
      </c>
    </row>
    <row r="7" spans="1:3">
      <c r="A7" s="4" t="s">
        <v>70</v>
      </c>
      <c r="B7" s="6" t="n">
        <v>10242418</v>
      </c>
      <c r="C7" s="6" t="n">
        <v>10203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3"/>
  </cols>
  <sheetData>
    <row r="1" spans="1:5">
      <c r="A1" s="1" t="s">
        <v>322</v>
      </c>
      <c r="B1" s="2" t="s">
        <v>323</v>
      </c>
      <c r="C1" s="2" t="s">
        <v>1</v>
      </c>
    </row>
    <row r="2" spans="1:5">
      <c r="B2" s="2" t="s">
        <v>324</v>
      </c>
      <c r="C2" s="2" t="s">
        <v>2</v>
      </c>
      <c r="D2" s="2" t="s">
        <v>39</v>
      </c>
      <c r="E2" s="2" t="s">
        <v>325</v>
      </c>
    </row>
    <row r="3" spans="1:5">
      <c r="A3" s="4" t="s">
        <v>326</v>
      </c>
      <c r="C3" s="8" t="n">
        <v>1.46</v>
      </c>
      <c r="D3" s="5" t="n">
        <v>0</v>
      </c>
    </row>
    <row r="4" spans="1:5">
      <c r="A4" s="4" t="s">
        <v>327</v>
      </c>
      <c r="C4" s="8" t="n">
        <v>1.5</v>
      </c>
      <c r="D4" s="8" t="n">
        <v>1.27</v>
      </c>
    </row>
    <row r="5" spans="1:5">
      <c r="A5" s="4" t="s">
        <v>328</v>
      </c>
      <c r="C5" s="5" t="n">
        <v>0</v>
      </c>
      <c r="D5" s="5" t="n">
        <v>12150</v>
      </c>
    </row>
    <row r="6" spans="1:5">
      <c r="A6" s="4" t="s">
        <v>329</v>
      </c>
    </row>
    <row r="7" spans="1:5">
      <c r="A7" s="4" t="s">
        <v>330</v>
      </c>
      <c r="B7" s="6" t="n">
        <v>279680</v>
      </c>
      <c r="E7" s="6" t="n">
        <v>279680</v>
      </c>
    </row>
    <row r="8" spans="1:5">
      <c r="A8" s="4" t="s">
        <v>331</v>
      </c>
      <c r="C8" s="6" t="n">
        <v>505500</v>
      </c>
    </row>
    <row r="9" spans="1:5">
      <c r="A9" s="4" t="s">
        <v>332</v>
      </c>
      <c r="B9" s="6" t="n">
        <v>2668320</v>
      </c>
    </row>
    <row r="10" spans="1:5">
      <c r="A10" s="4" t="s">
        <v>333</v>
      </c>
      <c r="B10" s="4" t="s">
        <v>334</v>
      </c>
    </row>
    <row r="11" spans="1:5">
      <c r="A11" s="4" t="s">
        <v>335</v>
      </c>
    </row>
    <row r="12" spans="1:5">
      <c r="A12" s="4" t="s">
        <v>331</v>
      </c>
      <c r="B12" s="6" t="n">
        <v>2550320</v>
      </c>
    </row>
    <row r="13" spans="1:5">
      <c r="A13" s="4" t="s">
        <v>332</v>
      </c>
      <c r="B13" s="6" t="n">
        <v>2668320</v>
      </c>
    </row>
    <row r="14" spans="1:5">
      <c r="A14" s="4" t="s">
        <v>336</v>
      </c>
      <c r="B14" s="4" t="s">
        <v>26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9</v>
      </c>
    </row>
    <row r="3" spans="1:3">
      <c r="A3" s="4" t="s">
        <v>338</v>
      </c>
      <c r="B3" s="6" t="n">
        <v>2025000</v>
      </c>
    </row>
    <row r="4" spans="1:3">
      <c r="A4" s="4" t="s">
        <v>339</v>
      </c>
      <c r="B4" s="8" t="n">
        <v>1.43</v>
      </c>
    </row>
    <row r="5" spans="1:3">
      <c r="A5" s="4" t="s">
        <v>340</v>
      </c>
    </row>
    <row r="6" spans="1:3">
      <c r="A6" s="4" t="s">
        <v>341</v>
      </c>
      <c r="B6" s="6" t="n">
        <v>1643000</v>
      </c>
      <c r="C6" s="6" t="n">
        <v>1777000</v>
      </c>
    </row>
    <row r="7" spans="1:3">
      <c r="A7" s="4" t="s">
        <v>342</v>
      </c>
      <c r="B7" s="6" t="n">
        <v>403000</v>
      </c>
      <c r="C7" s="6" t="n">
        <v>1113000</v>
      </c>
    </row>
    <row r="8" spans="1:3">
      <c r="A8" s="4" t="s">
        <v>343</v>
      </c>
      <c r="B8" s="4" t="s">
        <v>57</v>
      </c>
      <c r="C8" s="6" t="n">
        <v>-135000</v>
      </c>
    </row>
    <row r="9" spans="1:3">
      <c r="A9" s="4" t="s">
        <v>344</v>
      </c>
      <c r="B9" s="6" t="n">
        <v>-21000</v>
      </c>
      <c r="C9" s="6" t="n">
        <v>-1112000</v>
      </c>
    </row>
    <row r="10" spans="1:3">
      <c r="A10" s="4" t="s">
        <v>338</v>
      </c>
      <c r="B10" s="6" t="n">
        <v>2025000</v>
      </c>
      <c r="C10" s="6" t="n">
        <v>1643000</v>
      </c>
    </row>
    <row r="11" spans="1:3">
      <c r="A11" s="4" t="s">
        <v>345</v>
      </c>
      <c r="B11" s="8" t="n">
        <v>1.42</v>
      </c>
      <c r="C11" s="8" t="n">
        <v>1.78</v>
      </c>
    </row>
    <row r="12" spans="1:3">
      <c r="A12" s="4" t="s">
        <v>346</v>
      </c>
      <c r="B12" s="9" t="n">
        <v>1.5</v>
      </c>
      <c r="C12" s="9" t="n">
        <v>1.27</v>
      </c>
    </row>
    <row r="13" spans="1:3">
      <c r="A13" s="4" t="s">
        <v>347</v>
      </c>
      <c r="C13" s="9" t="n">
        <v>1.5</v>
      </c>
    </row>
    <row r="14" spans="1:3">
      <c r="A14" s="4" t="s">
        <v>348</v>
      </c>
      <c r="B14" s="9" t="n">
        <v>2.12</v>
      </c>
      <c r="C14" s="9" t="n">
        <v>1.84</v>
      </c>
    </row>
    <row r="15" spans="1:3">
      <c r="A15" s="4" t="s">
        <v>339</v>
      </c>
      <c r="B15" s="9" t="n">
        <v>1.43</v>
      </c>
      <c r="C15" s="9" t="n">
        <v>1.42</v>
      </c>
    </row>
    <row r="16" spans="1:3">
      <c r="A16" s="4" t="s">
        <v>349</v>
      </c>
      <c r="B16" s="9" t="n">
        <v>1.5</v>
      </c>
    </row>
    <row r="17" spans="1:3">
      <c r="A17" s="4" t="s">
        <v>350</v>
      </c>
      <c r="C17" s="9" t="n">
        <v>1.5</v>
      </c>
    </row>
    <row r="18" spans="1:3">
      <c r="A18" s="4" t="s">
        <v>351</v>
      </c>
    </row>
    <row r="19" spans="1:3">
      <c r="A19" s="4" t="s">
        <v>349</v>
      </c>
      <c r="C19" s="9" t="n">
        <v>1.2</v>
      </c>
    </row>
    <row r="20" spans="1:3">
      <c r="A20" s="4" t="s">
        <v>352</v>
      </c>
      <c r="B20" s="9" t="n">
        <v>1.64</v>
      </c>
      <c r="C20" s="9" t="n">
        <v>1.5</v>
      </c>
    </row>
    <row r="21" spans="1:3">
      <c r="A21" s="4" t="s">
        <v>353</v>
      </c>
    </row>
    <row r="22" spans="1:3">
      <c r="A22" s="4" t="s">
        <v>349</v>
      </c>
      <c r="C22" s="9" t="n">
        <v>1.48</v>
      </c>
    </row>
    <row r="23" spans="1:3">
      <c r="A23" s="4" t="s">
        <v>352</v>
      </c>
      <c r="B23" s="8" t="n">
        <v>2.65</v>
      </c>
      <c r="C23" s="8" t="n">
        <v>1.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146</v>
      </c>
    </row>
    <row r="4" spans="1:2">
      <c r="A4" s="4" t="s">
        <v>356</v>
      </c>
      <c r="B4" s="6" t="n">
        <v>850740</v>
      </c>
    </row>
    <row r="5" spans="1:2">
      <c r="A5" s="4" t="s">
        <v>357</v>
      </c>
      <c r="B5" s="6" t="n">
        <v>1174260</v>
      </c>
    </row>
    <row r="6" spans="1:2">
      <c r="A6" s="4" t="s">
        <v>358</v>
      </c>
      <c r="B6" s="6" t="n">
        <v>2025000</v>
      </c>
    </row>
    <row r="7" spans="1:2">
      <c r="A7" s="4" t="s">
        <v>359</v>
      </c>
      <c r="B7" s="8" t="n">
        <v>1.54</v>
      </c>
    </row>
    <row r="8" spans="1:2">
      <c r="A8" s="4" t="s">
        <v>360</v>
      </c>
      <c r="B8" s="9" t="n">
        <v>1.34</v>
      </c>
    </row>
    <row r="9" spans="1:2">
      <c r="A9" s="4" t="s">
        <v>361</v>
      </c>
      <c r="B9" s="8" t="n">
        <v>1.43</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5</v>
      </c>
    </row>
    <row r="3" spans="1:2">
      <c r="A3" s="4" t="s">
        <v>369</v>
      </c>
      <c r="B3" s="6" t="n">
        <v>2025000</v>
      </c>
    </row>
    <row r="4" spans="1:2">
      <c r="A4" s="4" t="s">
        <v>370</v>
      </c>
      <c r="B4" s="4" t="s">
        <v>367</v>
      </c>
    </row>
    <row r="5" spans="1:2">
      <c r="A5" s="4" t="s">
        <v>371</v>
      </c>
      <c r="B5" s="8" t="n">
        <v>1.43</v>
      </c>
    </row>
    <row r="6" spans="1:2">
      <c r="A6" s="4" t="s">
        <v>372</v>
      </c>
      <c r="B6" s="6" t="n">
        <v>850739</v>
      </c>
    </row>
    <row r="7" spans="1:2">
      <c r="A7" s="4" t="s">
        <v>373</v>
      </c>
      <c r="B7" s="8" t="n">
        <v>1.54</v>
      </c>
    </row>
    <row r="8" spans="1:2">
      <c r="A8" s="4" t="s">
        <v>374</v>
      </c>
    </row>
    <row r="9" spans="1:2">
      <c r="A9" s="4" t="s">
        <v>375</v>
      </c>
      <c r="B9" s="9" t="n">
        <v>1.45</v>
      </c>
    </row>
    <row r="10" spans="1:2">
      <c r="A10" s="4" t="s">
        <v>376</v>
      </c>
      <c r="B10" s="8" t="n">
        <v>2.15</v>
      </c>
    </row>
    <row r="11" spans="1:2">
      <c r="A11" s="4" t="s">
        <v>369</v>
      </c>
      <c r="B11" s="6" t="n">
        <v>509000</v>
      </c>
    </row>
    <row r="12" spans="1:2">
      <c r="A12" s="4" t="s">
        <v>370</v>
      </c>
      <c r="B12" s="4" t="s">
        <v>377</v>
      </c>
    </row>
    <row r="13" spans="1:2">
      <c r="A13" s="4" t="s">
        <v>371</v>
      </c>
      <c r="B13" s="8" t="n">
        <v>1.72</v>
      </c>
    </row>
    <row r="14" spans="1:2">
      <c r="A14" s="4" t="s">
        <v>372</v>
      </c>
      <c r="B14" s="6" t="n">
        <v>502885</v>
      </c>
    </row>
    <row r="15" spans="1:2">
      <c r="A15" s="4" t="s">
        <v>373</v>
      </c>
      <c r="B15" s="8" t="n">
        <v>1.72</v>
      </c>
    </row>
    <row r="16" spans="1:2">
      <c r="A16" s="4" t="s">
        <v>378</v>
      </c>
    </row>
    <row r="17" spans="1:2">
      <c r="A17" s="4" t="s">
        <v>375</v>
      </c>
      <c r="B17" s="9" t="n">
        <v>1.2</v>
      </c>
    </row>
    <row r="18" spans="1:2">
      <c r="A18" s="4" t="s">
        <v>376</v>
      </c>
      <c r="B18" s="8" t="n">
        <v>1.48</v>
      </c>
    </row>
    <row r="19" spans="1:2">
      <c r="A19" s="4" t="s">
        <v>369</v>
      </c>
      <c r="B19" s="6" t="n">
        <v>1516000</v>
      </c>
    </row>
    <row r="20" spans="1:2">
      <c r="A20" s="4" t="s">
        <v>370</v>
      </c>
      <c r="B20" s="4" t="s">
        <v>379</v>
      </c>
    </row>
    <row r="21" spans="1:2">
      <c r="A21" s="4" t="s">
        <v>371</v>
      </c>
      <c r="B21" s="8" t="n">
        <v>1.33</v>
      </c>
    </row>
    <row r="22" spans="1:2">
      <c r="A22" s="4" t="s">
        <v>372</v>
      </c>
      <c r="B22" s="6" t="n">
        <v>347854</v>
      </c>
    </row>
    <row r="23" spans="1:2">
      <c r="A23" s="4" t="s">
        <v>373</v>
      </c>
      <c r="B23" s="8" t="n">
        <v>1.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146</v>
      </c>
    </row>
    <row r="4" spans="1:3">
      <c r="A4" s="4" t="s">
        <v>381</v>
      </c>
      <c r="B4" s="4" t="s">
        <v>382</v>
      </c>
      <c r="C4" s="4" t="s">
        <v>382</v>
      </c>
    </row>
    <row r="5" spans="1:3">
      <c r="A5" s="4" t="s">
        <v>383</v>
      </c>
      <c r="B5" s="4" t="s">
        <v>384</v>
      </c>
      <c r="C5" s="4" t="s">
        <v>385</v>
      </c>
    </row>
    <row r="6" spans="1:3">
      <c r="A6" s="4" t="s">
        <v>386</v>
      </c>
      <c r="B6" s="4" t="s">
        <v>387</v>
      </c>
      <c r="C6" s="4" t="s">
        <v>388</v>
      </c>
    </row>
    <row r="7" spans="1:3">
      <c r="A7" s="4" t="s">
        <v>389</v>
      </c>
      <c r="B7" s="8" t="n">
        <v>0.04</v>
      </c>
      <c r="C7" s="8" t="n">
        <v>0.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390</v>
      </c>
      <c r="B1" s="2" t="s">
        <v>1</v>
      </c>
    </row>
    <row r="2" spans="1:3">
      <c r="B2" s="2" t="s">
        <v>391</v>
      </c>
      <c r="C2" s="2" t="s">
        <v>247</v>
      </c>
    </row>
    <row r="3" spans="1:3">
      <c r="A3" s="3" t="s">
        <v>392</v>
      </c>
    </row>
    <row r="4" spans="1:3">
      <c r="A4" s="4" t="s">
        <v>393</v>
      </c>
      <c r="B4" s="5" t="n">
        <v>432000</v>
      </c>
      <c r="C4" s="5" t="n">
        <v>384000</v>
      </c>
    </row>
    <row r="5" spans="1:3">
      <c r="A5" s="4" t="s">
        <v>394</v>
      </c>
    </row>
    <row r="6" spans="1:3">
      <c r="A6" s="3" t="s">
        <v>392</v>
      </c>
    </row>
    <row r="7" spans="1:3">
      <c r="A7" s="4" t="s">
        <v>395</v>
      </c>
      <c r="B7" s="6" t="n">
        <v>15800</v>
      </c>
    </row>
    <row r="8" spans="1:3">
      <c r="A8" s="4" t="s">
        <v>396</v>
      </c>
      <c r="B8" s="4" t="s">
        <v>397</v>
      </c>
    </row>
    <row r="9" spans="1:3">
      <c r="A9" s="4" t="s">
        <v>398</v>
      </c>
    </row>
    <row r="10" spans="1:3">
      <c r="A10" s="3" t="s">
        <v>392</v>
      </c>
    </row>
    <row r="11" spans="1:3">
      <c r="A11" s="4" t="s">
        <v>395</v>
      </c>
      <c r="B11" s="6" t="n">
        <v>12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49</v>
      </c>
    </row>
    <row r="3" spans="1:2">
      <c r="A3" s="4" t="s">
        <v>401</v>
      </c>
      <c r="B3" s="5" t="n">
        <v>347139</v>
      </c>
    </row>
    <row r="4" spans="1:2">
      <c r="A4" s="4" t="s">
        <v>402</v>
      </c>
      <c r="B4" s="6" t="n">
        <v>357553</v>
      </c>
    </row>
    <row r="5" spans="1:2">
      <c r="A5" s="4" t="s">
        <v>403</v>
      </c>
      <c r="B5" s="6" t="n">
        <v>368279</v>
      </c>
    </row>
    <row r="6" spans="1:2">
      <c r="A6" s="4" t="s">
        <v>404</v>
      </c>
      <c r="B6" s="6" t="n">
        <v>379328</v>
      </c>
    </row>
    <row r="7" spans="1:2">
      <c r="A7" s="4" t="s">
        <v>405</v>
      </c>
      <c r="B7" s="6" t="n">
        <v>127682</v>
      </c>
    </row>
    <row r="8" spans="1:2">
      <c r="A8" s="4" t="s">
        <v>406</v>
      </c>
      <c r="B8" s="5" t="n">
        <v>1579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07</v>
      </c>
      <c r="B1" s="2" t="s">
        <v>1</v>
      </c>
    </row>
    <row r="2" spans="1:3">
      <c r="B2" s="2" t="s">
        <v>2</v>
      </c>
      <c r="C2" s="2" t="s">
        <v>39</v>
      </c>
    </row>
    <row r="3" spans="1:3">
      <c r="A3" s="3" t="s">
        <v>152</v>
      </c>
    </row>
    <row r="4" spans="1:3">
      <c r="A4" s="4" t="s">
        <v>408</v>
      </c>
      <c r="B4" s="5" t="n">
        <v>2000000</v>
      </c>
    </row>
    <row r="5" spans="1:3">
      <c r="A5" s="4" t="s">
        <v>409</v>
      </c>
      <c r="B5" s="4" t="s">
        <v>410</v>
      </c>
    </row>
    <row r="6" spans="1:3">
      <c r="A6" s="4" t="s">
        <v>411</v>
      </c>
      <c r="B6" s="4" t="s">
        <v>412</v>
      </c>
    </row>
    <row r="7" spans="1:3">
      <c r="A7" s="4" t="s">
        <v>413</v>
      </c>
      <c r="B7" s="4" t="s">
        <v>57</v>
      </c>
      <c r="C7" s="4" t="s">
        <v>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155</v>
      </c>
    </row>
    <row r="4" spans="1:2">
      <c r="A4" s="4" t="s">
        <v>415</v>
      </c>
      <c r="B4" s="4" t="s">
        <v>416</v>
      </c>
    </row>
    <row r="5" spans="1:2">
      <c r="A5" s="4" t="s">
        <v>417</v>
      </c>
      <c r="B5"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3" t="s">
        <v>155</v>
      </c>
    </row>
    <row r="4" spans="1:3">
      <c r="A4" s="4" t="s">
        <v>419</v>
      </c>
      <c r="B4" s="5" t="n">
        <v>92539</v>
      </c>
      <c r="C4" s="4" t="s">
        <v>57</v>
      </c>
    </row>
    <row r="5" spans="1:3">
      <c r="A5" s="4" t="s">
        <v>420</v>
      </c>
      <c r="B5" s="6" t="n">
        <v>54079</v>
      </c>
      <c r="C5" s="6" t="n">
        <v>3853</v>
      </c>
    </row>
    <row r="6" spans="1:3">
      <c r="A6" s="4" t="s">
        <v>421</v>
      </c>
      <c r="B6" s="6" t="n">
        <v>146618</v>
      </c>
      <c r="C6" s="6" t="n">
        <v>3853</v>
      </c>
    </row>
    <row r="7" spans="1:3">
      <c r="A7" s="4" t="s">
        <v>422</v>
      </c>
      <c r="B7" s="6" t="n">
        <v>25461</v>
      </c>
      <c r="C7" s="6" t="n">
        <v>43567</v>
      </c>
    </row>
    <row r="8" spans="1:3">
      <c r="A8" s="4" t="s">
        <v>423</v>
      </c>
      <c r="B8" s="6" t="n">
        <v>2672</v>
      </c>
      <c r="C8" s="6" t="n">
        <v>-8725</v>
      </c>
    </row>
    <row r="9" spans="1:3">
      <c r="A9" s="4" t="s">
        <v>424</v>
      </c>
      <c r="B9" s="6" t="n">
        <v>28133</v>
      </c>
      <c r="C9" s="6" t="n">
        <v>34842</v>
      </c>
    </row>
    <row r="10" spans="1:3">
      <c r="A10" s="4" t="s">
        <v>85</v>
      </c>
      <c r="B10" s="5" t="n">
        <v>174751</v>
      </c>
      <c r="C10" s="5" t="n">
        <v>386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9</v>
      </c>
    </row>
    <row r="3" spans="1:3">
      <c r="A3" s="3" t="s">
        <v>72</v>
      </c>
    </row>
    <row r="4" spans="1:3">
      <c r="A4" s="4" t="s">
        <v>73</v>
      </c>
      <c r="B4" s="5" t="n">
        <v>22075409</v>
      </c>
      <c r="C4" s="5" t="n">
        <v>19770158</v>
      </c>
    </row>
    <row r="5" spans="1:3">
      <c r="A5" s="4" t="s">
        <v>74</v>
      </c>
      <c r="B5" s="6" t="n">
        <v>8980280</v>
      </c>
      <c r="C5" s="6" t="n">
        <v>8012337</v>
      </c>
    </row>
    <row r="6" spans="1:3">
      <c r="A6" s="4" t="s">
        <v>75</v>
      </c>
      <c r="B6" s="6" t="n">
        <v>13095129</v>
      </c>
      <c r="C6" s="6" t="n">
        <v>11757821</v>
      </c>
    </row>
    <row r="7" spans="1:3">
      <c r="A7" s="3" t="s">
        <v>76</v>
      </c>
    </row>
    <row r="8" spans="1:3">
      <c r="A8" s="4" t="s">
        <v>77</v>
      </c>
      <c r="B8" s="6" t="n">
        <v>3159157</v>
      </c>
      <c r="C8" s="6" t="n">
        <v>3073087</v>
      </c>
    </row>
    <row r="9" spans="1:3">
      <c r="A9" s="4" t="s">
        <v>78</v>
      </c>
      <c r="B9" s="6" t="n">
        <v>5656137</v>
      </c>
      <c r="C9" s="6" t="n">
        <v>5165931</v>
      </c>
    </row>
    <row r="10" spans="1:3">
      <c r="A10" s="4" t="s">
        <v>79</v>
      </c>
      <c r="B10" s="6" t="n">
        <v>3936591</v>
      </c>
      <c r="C10" s="6" t="n">
        <v>3277760</v>
      </c>
    </row>
    <row r="11" spans="1:3">
      <c r="A11" s="4" t="s">
        <v>80</v>
      </c>
      <c r="B11" s="4" t="s">
        <v>57</v>
      </c>
      <c r="C11" s="6" t="n">
        <v>580425</v>
      </c>
    </row>
    <row r="12" spans="1:3">
      <c r="A12" s="4" t="s">
        <v>81</v>
      </c>
      <c r="B12" s="6" t="n">
        <v>12751885</v>
      </c>
      <c r="C12" s="6" t="n">
        <v>12097203</v>
      </c>
    </row>
    <row r="13" spans="1:3">
      <c r="A13" s="4" t="s">
        <v>82</v>
      </c>
      <c r="B13" s="6" t="n">
        <v>343244</v>
      </c>
      <c r="C13" s="6" t="n">
        <v>-339382</v>
      </c>
    </row>
    <row r="14" spans="1:3">
      <c r="A14" s="4" t="s">
        <v>83</v>
      </c>
      <c r="B14" s="6" t="n">
        <v>1267</v>
      </c>
      <c r="C14" s="6" t="n">
        <v>481</v>
      </c>
    </row>
    <row r="15" spans="1:3">
      <c r="A15" s="4" t="s">
        <v>84</v>
      </c>
      <c r="B15" s="6" t="n">
        <v>344511</v>
      </c>
      <c r="C15" s="6" t="n">
        <v>-338901</v>
      </c>
    </row>
    <row r="16" spans="1:3">
      <c r="A16" s="4" t="s">
        <v>85</v>
      </c>
      <c r="B16" s="6" t="n">
        <v>174751</v>
      </c>
      <c r="C16" s="6" t="n">
        <v>38695</v>
      </c>
    </row>
    <row r="17" spans="1:3">
      <c r="A17" s="4" t="s">
        <v>86</v>
      </c>
      <c r="B17" s="5" t="n">
        <v>169760</v>
      </c>
      <c r="C17" s="5" t="n">
        <v>-377596</v>
      </c>
    </row>
    <row r="18" spans="1:3">
      <c r="A18" s="3" t="s">
        <v>87</v>
      </c>
    </row>
    <row r="19" spans="1:3">
      <c r="A19" s="4" t="s">
        <v>88</v>
      </c>
      <c r="B19" s="8" t="n">
        <v>0.02</v>
      </c>
      <c r="C19" s="8" t="n">
        <v>-0.04</v>
      </c>
    </row>
    <row r="20" spans="1:3">
      <c r="A20" s="4" t="s">
        <v>89</v>
      </c>
      <c r="B20" s="8" t="n">
        <v>0.02</v>
      </c>
      <c r="C20" s="8" t="n">
        <v>-0.04</v>
      </c>
    </row>
    <row r="21" spans="1:3">
      <c r="A21" s="3" t="s">
        <v>90</v>
      </c>
    </row>
    <row r="22" spans="1:3">
      <c r="A22" s="4" t="s">
        <v>88</v>
      </c>
      <c r="B22" s="6" t="n">
        <v>10207614</v>
      </c>
      <c r="C22" s="6" t="n">
        <v>10186215</v>
      </c>
    </row>
    <row r="23" spans="1:3">
      <c r="A23" s="4" t="s">
        <v>89</v>
      </c>
      <c r="B23" s="6" t="n">
        <v>10713753</v>
      </c>
      <c r="C23" s="6" t="n">
        <v>10186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9</v>
      </c>
    </row>
    <row r="2" spans="1:3">
      <c r="A2" s="3" t="s">
        <v>155</v>
      </c>
    </row>
    <row r="3" spans="1:3">
      <c r="A3" s="4" t="s">
        <v>426</v>
      </c>
      <c r="B3" s="5" t="n">
        <v>173269</v>
      </c>
      <c r="C3" s="5" t="n">
        <v>144160</v>
      </c>
    </row>
    <row r="4" spans="1:3">
      <c r="A4" s="4" t="s">
        <v>427</v>
      </c>
      <c r="B4" s="6" t="n">
        <v>10264</v>
      </c>
      <c r="C4" s="6" t="n">
        <v>1288</v>
      </c>
    </row>
    <row r="5" spans="1:3">
      <c r="A5" s="4" t="s">
        <v>428</v>
      </c>
      <c r="B5" s="4" t="s">
        <v>57</v>
      </c>
      <c r="C5" s="6" t="n">
        <v>17190</v>
      </c>
    </row>
    <row r="6" spans="1:3">
      <c r="A6" s="4" t="s">
        <v>429</v>
      </c>
      <c r="B6" s="6" t="n">
        <v>-102533</v>
      </c>
      <c r="C6" s="6" t="n">
        <v>-36315</v>
      </c>
    </row>
    <row r="7" spans="1:3">
      <c r="A7" s="4" t="s">
        <v>430</v>
      </c>
      <c r="B7" s="5" t="n">
        <v>81000</v>
      </c>
      <c r="C7" s="5" t="n">
        <v>126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9</v>
      </c>
    </row>
    <row r="3" spans="1:3">
      <c r="A3" s="3" t="s">
        <v>155</v>
      </c>
    </row>
    <row r="4" spans="1:3">
      <c r="A4" s="4" t="s">
        <v>432</v>
      </c>
      <c r="B4" s="5" t="n">
        <v>72347</v>
      </c>
      <c r="C4" s="5" t="n">
        <v>-115227</v>
      </c>
    </row>
    <row r="5" spans="1:3">
      <c r="A5" s="4" t="s">
        <v>433</v>
      </c>
      <c r="B5" s="6" t="n">
        <v>55918</v>
      </c>
      <c r="C5" s="6" t="n">
        <v>118860</v>
      </c>
    </row>
    <row r="6" spans="1:3">
      <c r="A6" s="4" t="s">
        <v>434</v>
      </c>
      <c r="B6" s="6" t="n">
        <v>46487</v>
      </c>
      <c r="C6" s="6" t="n">
        <v>-6957</v>
      </c>
    </row>
    <row r="7" spans="1:3">
      <c r="A7" s="4" t="s">
        <v>435</v>
      </c>
      <c r="B7" s="4" t="s">
        <v>57</v>
      </c>
      <c r="C7" s="6" t="n">
        <v>42019</v>
      </c>
    </row>
    <row r="8" spans="1:3">
      <c r="A8" s="4" t="s">
        <v>85</v>
      </c>
      <c r="B8" s="5" t="n">
        <v>174751</v>
      </c>
      <c r="C8" s="5" t="n">
        <v>386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36</v>
      </c>
      <c r="B1" s="2" t="s">
        <v>1</v>
      </c>
    </row>
    <row r="2" spans="1:2">
      <c r="B2" s="2" t="s">
        <v>437</v>
      </c>
    </row>
    <row r="3" spans="1:2">
      <c r="A3" s="3" t="s">
        <v>158</v>
      </c>
    </row>
    <row r="4" spans="1:2">
      <c r="A4" s="4" t="s">
        <v>438</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9</v>
      </c>
      <c r="B1" s="2" t="s">
        <v>1</v>
      </c>
    </row>
    <row r="2" spans="1:3">
      <c r="B2" s="2" t="s">
        <v>2</v>
      </c>
      <c r="C2" s="2" t="s">
        <v>39</v>
      </c>
    </row>
    <row r="3" spans="1:3">
      <c r="A3" s="4" t="s">
        <v>73</v>
      </c>
      <c r="B3" s="5" t="n">
        <v>22075409</v>
      </c>
      <c r="C3" s="5" t="n">
        <v>19770158</v>
      </c>
    </row>
    <row r="4" spans="1:3">
      <c r="A4" s="4" t="s">
        <v>440</v>
      </c>
    </row>
    <row r="5" spans="1:3">
      <c r="A5" s="4" t="s">
        <v>73</v>
      </c>
      <c r="B5" s="6" t="n">
        <v>9621000</v>
      </c>
      <c r="C5" s="6" t="n">
        <v>8386000</v>
      </c>
    </row>
    <row r="6" spans="1:3">
      <c r="A6" s="4" t="s">
        <v>441</v>
      </c>
    </row>
    <row r="7" spans="1:3">
      <c r="A7" s="4" t="s">
        <v>73</v>
      </c>
      <c r="B7" s="6" t="n">
        <v>1003000</v>
      </c>
      <c r="C7" s="6" t="n">
        <v>1262000</v>
      </c>
    </row>
    <row r="8" spans="1:3">
      <c r="A8" s="4" t="s">
        <v>442</v>
      </c>
    </row>
    <row r="9" spans="1:3">
      <c r="A9" s="4" t="s">
        <v>73</v>
      </c>
      <c r="B9" s="5" t="n">
        <v>11451000</v>
      </c>
      <c r="C9" s="5" t="n">
        <v>1012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444</v>
      </c>
    </row>
    <row r="2" spans="1:2">
      <c r="A2" s="4" t="s">
        <v>445</v>
      </c>
    </row>
    <row r="3" spans="1:2">
      <c r="A3" s="4" t="s">
        <v>446</v>
      </c>
      <c r="B3"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12"/>
  </cols>
  <sheetData>
    <row r="1" spans="1:5">
      <c r="A1" s="1" t="s">
        <v>91</v>
      </c>
      <c r="B1" s="2" t="s">
        <v>92</v>
      </c>
      <c r="C1" s="2" t="s">
        <v>93</v>
      </c>
      <c r="D1" s="2" t="s">
        <v>94</v>
      </c>
      <c r="E1" s="2" t="s">
        <v>95</v>
      </c>
    </row>
    <row r="2" spans="1:5">
      <c r="A2" s="4" t="s">
        <v>96</v>
      </c>
      <c r="B2" s="5" t="n">
        <v>10172</v>
      </c>
      <c r="C2" s="5" t="n">
        <v>4139527</v>
      </c>
      <c r="D2" s="5" t="n">
        <v>5211553</v>
      </c>
      <c r="E2" s="5" t="n">
        <v>9361252</v>
      </c>
    </row>
    <row r="3" spans="1:5">
      <c r="A3" s="4" t="s">
        <v>97</v>
      </c>
      <c r="B3" s="6" t="n">
        <v>10171551</v>
      </c>
    </row>
    <row r="4" spans="1:5">
      <c r="A4" s="4" t="s">
        <v>98</v>
      </c>
      <c r="B4" s="5" t="n">
        <v>10</v>
      </c>
      <c r="C4" s="6" t="n">
        <v>3740</v>
      </c>
      <c r="D4" s="4" t="s">
        <v>57</v>
      </c>
      <c r="E4" s="6" t="n">
        <v>3750</v>
      </c>
    </row>
    <row r="5" spans="1:5">
      <c r="A5" s="4" t="s">
        <v>99</v>
      </c>
      <c r="B5" s="6" t="n">
        <v>10002</v>
      </c>
    </row>
    <row r="6" spans="1:5">
      <c r="A6" s="4" t="s">
        <v>100</v>
      </c>
      <c r="B6" s="4" t="s">
        <v>57</v>
      </c>
      <c r="C6" s="6" t="n">
        <v>299665</v>
      </c>
      <c r="D6" s="4" t="s">
        <v>57</v>
      </c>
      <c r="E6" s="6" t="n">
        <v>299665</v>
      </c>
    </row>
    <row r="7" spans="1:5">
      <c r="A7" s="4" t="s">
        <v>101</v>
      </c>
      <c r="B7" s="5" t="n">
        <v>22</v>
      </c>
      <c r="C7" s="6" t="n">
        <v>39471</v>
      </c>
      <c r="D7" s="4" t="s">
        <v>57</v>
      </c>
      <c r="E7" s="6" t="n">
        <v>39493</v>
      </c>
    </row>
    <row r="8" spans="1:5">
      <c r="A8" s="4" t="s">
        <v>102</v>
      </c>
      <c r="B8" s="6" t="n">
        <v>22442</v>
      </c>
    </row>
    <row r="9" spans="1:5">
      <c r="A9" s="4" t="s">
        <v>103</v>
      </c>
      <c r="B9" s="4" t="s">
        <v>57</v>
      </c>
      <c r="C9" s="4" t="s">
        <v>57</v>
      </c>
      <c r="D9" s="6" t="n">
        <v>-407345</v>
      </c>
      <c r="E9" s="6" t="n">
        <v>-407345</v>
      </c>
    </row>
    <row r="10" spans="1:5">
      <c r="A10" s="4" t="s">
        <v>104</v>
      </c>
      <c r="B10" s="4" t="s">
        <v>57</v>
      </c>
      <c r="C10" s="4" t="s">
        <v>57</v>
      </c>
      <c r="D10" s="6" t="n">
        <v>-377596</v>
      </c>
      <c r="E10" s="6" t="n">
        <v>-377596</v>
      </c>
    </row>
    <row r="11" spans="1:5">
      <c r="A11" s="4" t="s">
        <v>105</v>
      </c>
      <c r="B11" s="5" t="n">
        <v>10204</v>
      </c>
      <c r="C11" s="6" t="n">
        <v>4482403</v>
      </c>
      <c r="D11" s="6" t="n">
        <v>4426612</v>
      </c>
      <c r="E11" s="6" t="n">
        <v>8919219</v>
      </c>
    </row>
    <row r="12" spans="1:5">
      <c r="A12" s="4" t="s">
        <v>106</v>
      </c>
      <c r="B12" s="6" t="n">
        <v>10203995</v>
      </c>
    </row>
    <row r="13" spans="1:5">
      <c r="A13" s="4" t="s">
        <v>100</v>
      </c>
      <c r="B13" s="4" t="s">
        <v>57</v>
      </c>
      <c r="C13" s="6" t="n">
        <v>210415</v>
      </c>
      <c r="D13" s="4" t="s">
        <v>57</v>
      </c>
      <c r="E13" s="6" t="n">
        <v>210415</v>
      </c>
    </row>
    <row r="14" spans="1:5">
      <c r="A14" s="4" t="s">
        <v>101</v>
      </c>
      <c r="B14" s="5" t="n">
        <v>38</v>
      </c>
      <c r="C14" s="6" t="n">
        <v>75581</v>
      </c>
      <c r="D14" s="4" t="s">
        <v>57</v>
      </c>
      <c r="E14" s="6" t="n">
        <v>75619</v>
      </c>
    </row>
    <row r="15" spans="1:5">
      <c r="A15" s="4" t="s">
        <v>102</v>
      </c>
      <c r="B15" s="6" t="n">
        <v>38423</v>
      </c>
    </row>
    <row r="16" spans="1:5">
      <c r="A16" s="4" t="s">
        <v>103</v>
      </c>
      <c r="B16" s="4" t="s">
        <v>57</v>
      </c>
      <c r="C16" s="4" t="s">
        <v>57</v>
      </c>
      <c r="D16" s="6" t="n">
        <v>-408405</v>
      </c>
      <c r="E16" s="6" t="n">
        <v>-408405</v>
      </c>
    </row>
    <row r="17" spans="1:5">
      <c r="A17" s="4" t="s">
        <v>104</v>
      </c>
      <c r="B17" s="4" t="s">
        <v>57</v>
      </c>
      <c r="C17" s="4" t="s">
        <v>57</v>
      </c>
      <c r="D17" s="6" t="n">
        <v>169760</v>
      </c>
      <c r="E17" s="6" t="n">
        <v>169760</v>
      </c>
    </row>
    <row r="18" spans="1:5">
      <c r="A18" s="4" t="s">
        <v>107</v>
      </c>
      <c r="B18" s="5" t="n">
        <v>10242</v>
      </c>
      <c r="C18" s="5" t="n">
        <v>4768399</v>
      </c>
      <c r="D18" s="5" t="n">
        <v>4187967</v>
      </c>
      <c r="E18" s="5" t="n">
        <v>8966608</v>
      </c>
    </row>
    <row r="19" spans="1:5">
      <c r="A19" s="4" t="s">
        <v>108</v>
      </c>
      <c r="B19" s="6" t="n">
        <v>10242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9</v>
      </c>
    </row>
    <row r="3" spans="1:3">
      <c r="A3" s="3" t="s">
        <v>110</v>
      </c>
    </row>
    <row r="4" spans="1:3">
      <c r="A4" s="4" t="s">
        <v>86</v>
      </c>
      <c r="B4" s="5" t="n">
        <v>169760</v>
      </c>
      <c r="C4" s="5" t="n">
        <v>-377596</v>
      </c>
    </row>
    <row r="5" spans="1:3">
      <c r="A5" s="3" t="s">
        <v>111</v>
      </c>
    </row>
    <row r="6" spans="1:3">
      <c r="A6" s="4" t="s">
        <v>112</v>
      </c>
      <c r="B6" s="6" t="n">
        <v>180257</v>
      </c>
      <c r="C6" s="6" t="n">
        <v>126172</v>
      </c>
    </row>
    <row r="7" spans="1:3">
      <c r="A7" s="4" t="s">
        <v>113</v>
      </c>
      <c r="B7" s="6" t="n">
        <v>42589</v>
      </c>
      <c r="C7" s="6" t="n">
        <v>137934</v>
      </c>
    </row>
    <row r="8" spans="1:3">
      <c r="A8" s="4" t="s">
        <v>114</v>
      </c>
      <c r="B8" s="6" t="n">
        <v>-6900</v>
      </c>
      <c r="C8" s="4" t="s">
        <v>57</v>
      </c>
    </row>
    <row r="9" spans="1:3">
      <c r="A9" s="4" t="s">
        <v>115</v>
      </c>
      <c r="B9" s="6" t="n">
        <v>48190</v>
      </c>
      <c r="C9" s="6" t="n">
        <v>-97109</v>
      </c>
    </row>
    <row r="10" spans="1:3">
      <c r="A10" s="4" t="s">
        <v>116</v>
      </c>
      <c r="B10" s="6" t="n">
        <v>210415</v>
      </c>
      <c r="C10" s="6" t="n">
        <v>299665</v>
      </c>
    </row>
    <row r="11" spans="1:3">
      <c r="A11" s="4" t="s">
        <v>101</v>
      </c>
      <c r="B11" s="6" t="n">
        <v>75619</v>
      </c>
      <c r="C11" s="6" t="n">
        <v>39493</v>
      </c>
    </row>
    <row r="12" spans="1:3">
      <c r="A12" s="4" t="s">
        <v>117</v>
      </c>
      <c r="B12" s="6" t="n">
        <v>8497</v>
      </c>
      <c r="C12" s="6" t="n">
        <v>8594</v>
      </c>
    </row>
    <row r="13" spans="1:3">
      <c r="A13" s="3" t="s">
        <v>118</v>
      </c>
    </row>
    <row r="14" spans="1:3">
      <c r="A14" s="4" t="s">
        <v>119</v>
      </c>
      <c r="B14" s="6" t="n">
        <v>919239</v>
      </c>
      <c r="C14" s="6" t="n">
        <v>-752080</v>
      </c>
    </row>
    <row r="15" spans="1:3">
      <c r="A15" s="4" t="s">
        <v>120</v>
      </c>
      <c r="B15" s="6" t="n">
        <v>-1143716</v>
      </c>
      <c r="C15" s="6" t="n">
        <v>-597378</v>
      </c>
    </row>
    <row r="16" spans="1:3">
      <c r="A16" s="4" t="s">
        <v>44</v>
      </c>
      <c r="B16" s="6" t="n">
        <v>-50840</v>
      </c>
      <c r="C16" s="6" t="n">
        <v>15809</v>
      </c>
    </row>
    <row r="17" spans="1:3">
      <c r="A17" s="4" t="s">
        <v>45</v>
      </c>
      <c r="B17" s="6" t="n">
        <v>-108891</v>
      </c>
      <c r="C17" s="6" t="n">
        <v>24178</v>
      </c>
    </row>
    <row r="18" spans="1:3">
      <c r="A18" s="4" t="s">
        <v>121</v>
      </c>
      <c r="B18" s="6" t="n">
        <v>45323</v>
      </c>
      <c r="C18" s="6" t="n">
        <v>34842</v>
      </c>
    </row>
    <row r="19" spans="1:3">
      <c r="A19" s="4" t="s">
        <v>52</v>
      </c>
      <c r="B19" s="6" t="n">
        <v>133771</v>
      </c>
      <c r="C19" s="6" t="n">
        <v>151141</v>
      </c>
    </row>
    <row r="20" spans="1:3">
      <c r="A20" s="4" t="s">
        <v>53</v>
      </c>
      <c r="B20" s="6" t="n">
        <v>266643</v>
      </c>
      <c r="C20" s="6" t="n">
        <v>95130</v>
      </c>
    </row>
    <row r="21" spans="1:3">
      <c r="A21" s="4" t="s">
        <v>54</v>
      </c>
      <c r="B21" s="6" t="n">
        <v>-135294</v>
      </c>
      <c r="C21" s="6" t="n">
        <v>30813</v>
      </c>
    </row>
    <row r="22" spans="1:3">
      <c r="A22" s="4" t="s">
        <v>122</v>
      </c>
      <c r="B22" s="6" t="n">
        <v>654662</v>
      </c>
      <c r="C22" s="6" t="n">
        <v>-860392</v>
      </c>
    </row>
    <row r="23" spans="1:3">
      <c r="A23" s="3" t="s">
        <v>123</v>
      </c>
    </row>
    <row r="24" spans="1:3">
      <c r="A24" s="4" t="s">
        <v>124</v>
      </c>
      <c r="B24" s="6" t="n">
        <v>-327942</v>
      </c>
      <c r="C24" s="6" t="n">
        <v>-210484</v>
      </c>
    </row>
    <row r="25" spans="1:3">
      <c r="A25" s="4" t="s">
        <v>125</v>
      </c>
      <c r="B25" s="6" t="n">
        <v>24961</v>
      </c>
      <c r="C25" s="4" t="s">
        <v>57</v>
      </c>
    </row>
    <row r="26" spans="1:3">
      <c r="A26" s="4" t="s">
        <v>126</v>
      </c>
      <c r="B26" s="6" t="n">
        <v>-171429</v>
      </c>
      <c r="C26" s="6" t="n">
        <v>-26806</v>
      </c>
    </row>
    <row r="27" spans="1:3">
      <c r="A27" s="4" t="s">
        <v>127</v>
      </c>
      <c r="B27" s="6" t="n">
        <v>-474410</v>
      </c>
      <c r="C27" s="6" t="n">
        <v>-237290</v>
      </c>
    </row>
    <row r="28" spans="1:3">
      <c r="A28" s="3" t="s">
        <v>128</v>
      </c>
    </row>
    <row r="29" spans="1:3">
      <c r="A29" s="4" t="s">
        <v>129</v>
      </c>
      <c r="B29" s="6" t="n">
        <v>-408405</v>
      </c>
      <c r="C29" s="6" t="n">
        <v>-407345</v>
      </c>
    </row>
    <row r="30" spans="1:3">
      <c r="A30" s="4" t="s">
        <v>130</v>
      </c>
      <c r="B30" s="4" t="s">
        <v>57</v>
      </c>
      <c r="C30" s="6" t="n">
        <v>3750</v>
      </c>
    </row>
    <row r="31" spans="1:3">
      <c r="A31" s="4" t="s">
        <v>131</v>
      </c>
      <c r="B31" s="6" t="n">
        <v>-408405</v>
      </c>
      <c r="C31" s="6" t="n">
        <v>-403595</v>
      </c>
    </row>
    <row r="32" spans="1:3">
      <c r="A32" s="4" t="s">
        <v>132</v>
      </c>
      <c r="B32" s="6" t="n">
        <v>-228153</v>
      </c>
      <c r="C32" s="6" t="n">
        <v>-1501277</v>
      </c>
    </row>
    <row r="33" spans="1:3">
      <c r="A33" s="4" t="s">
        <v>133</v>
      </c>
      <c r="B33" s="6" t="n">
        <v>3191722</v>
      </c>
      <c r="C33" s="6" t="n">
        <v>4692999</v>
      </c>
    </row>
    <row r="34" spans="1:3">
      <c r="A34" s="4" t="s">
        <v>134</v>
      </c>
      <c r="B34" s="6" t="n">
        <v>2963569</v>
      </c>
      <c r="C34" s="6" t="n">
        <v>3191722</v>
      </c>
    </row>
    <row r="35" spans="1:3">
      <c r="A35" s="3" t="s">
        <v>135</v>
      </c>
    </row>
    <row r="36" spans="1:3">
      <c r="A36" s="4" t="s">
        <v>136</v>
      </c>
      <c r="B36" s="5" t="n">
        <v>191923</v>
      </c>
      <c r="C36" s="5" t="n">
        <v>2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0</v>
      </c>
    </row>
    <row r="4" spans="1:2">
      <c r="A4" s="4" t="s">
        <v>12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1:15Z</dcterms:created>
  <dcterms:modified xmlns:dcterms="http://purl.org/dc/terms/" xmlns:xsi="http://www.w3.org/2001/XMLSchema-instance" xsi:type="dcterms:W3CDTF">2019-04-01T17:21:15Z</dcterms:modified>
</cp:coreProperties>
</file>